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EBT (Tables)" sheetId="17" state="visible" r:id="rId17"/>
    <sheet xmlns:r="http://schemas.openxmlformats.org/officeDocument/2006/relationships" name="WARRANT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LICENSING AGREEMENTS (Details)" sheetId="21" state="visible" r:id="rId21"/>
    <sheet xmlns:r="http://schemas.openxmlformats.org/officeDocument/2006/relationships" name="RELATED PARTY TRANSACTIONS (Det" sheetId="22" state="visible" r:id="rId22"/>
    <sheet xmlns:r="http://schemas.openxmlformats.org/officeDocument/2006/relationships" name="DEBT - Future Loan Maturities (" sheetId="23" state="visible" r:id="rId23"/>
    <sheet xmlns:r="http://schemas.openxmlformats.org/officeDocument/2006/relationships" name="DEBT - Additional Information (" sheetId="24" state="visible" r:id="rId24"/>
    <sheet xmlns:r="http://schemas.openxmlformats.org/officeDocument/2006/relationships" name="DERIVATIVE LIABILITIES (Details" sheetId="25" state="visible" r:id="rId25"/>
    <sheet xmlns:r="http://schemas.openxmlformats.org/officeDocument/2006/relationships" name="WARRANTS - Fair Value Of Warran" sheetId="26" state="visible" r:id="rId26"/>
    <sheet xmlns:r="http://schemas.openxmlformats.org/officeDocument/2006/relationships" name="WARRANTS - Issuances, Exercises" sheetId="27" state="visible" r:id="rId27"/>
    <sheet xmlns:r="http://schemas.openxmlformats.org/officeDocument/2006/relationships" name="SUBSEQUENT EVENTS - (Details)" sheetId="28" state="visible" r:id="rId28"/>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9</t>
  </si>
  <si>
    <t>Nov. 1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REATIVE MEDICAL TECHNOLOGY HOLDINGS, INC.</t>
  </si>
  <si>
    <t>Entity Central Index Key</t>
  </si>
  <si>
    <t>0001187953</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Entity Shell Company</t>
  </si>
  <si>
    <t>Entity Current Reporting Status</t>
  </si>
  <si>
    <t>Yes</t>
  </si>
  <si>
    <t>CONDENSED CONSOLIDATED BALANCE SHEETS - USD ($)</t>
  </si>
  <si>
    <t>Dec. 31, 2018</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636,368 and $792,994, respectively</t>
  </si>
  <si>
    <t>Advances from related party</t>
  </si>
  <si>
    <t>Derivative liabilities</t>
  </si>
  <si>
    <t>Total Current Liabilities</t>
  </si>
  <si>
    <t>TOTAL LIABILITIES</t>
  </si>
  <si>
    <t>Commitments and contingencies</t>
  </si>
  <si>
    <t xml:space="preserve"> </t>
  </si>
  <si>
    <t>STOCKHOLDERS' DEFICIT</t>
  </si>
  <si>
    <t>Preferred Stock, Value</t>
  </si>
  <si>
    <t>Common stock, $0.001 par value, 3,000,000,000 and 3,000,000,000 shares authorized; 2,109,074,289 and 903,311,370 issued and 2,108,474,289 and 902,711,370 outstanding at September 30, 2019 and December 31, 2018, respectively</t>
  </si>
  <si>
    <t>Additional paid-in capital</t>
  </si>
  <si>
    <t>Accumulated deficit</t>
  </si>
  <si>
    <t>TOTAL STOCKHOLDERS' DEFICIT</t>
  </si>
  <si>
    <t>TOTAL LIABILITIES AND STOCKHOLDERS' DEFICIT</t>
  </si>
  <si>
    <t>Series A Preferred Stock [Member]</t>
  </si>
  <si>
    <t>CONDENSED 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CONDENSED CONSOLIDATED STATEMENTS OF OPERATIONS - USD ($)</t>
  </si>
  <si>
    <t>3 Months Ended</t>
  </si>
  <si>
    <t>Sep. 30, 2018</t>
  </si>
  <si>
    <t>CONDENSED CONSOLIDATED STATEMENTS OF OPERATIONS</t>
  </si>
  <si>
    <t>Revenues</t>
  </si>
  <si>
    <t>Cost of revenues</t>
  </si>
  <si>
    <t>Gross profit</t>
  </si>
  <si>
    <t>OPERATING EXPENSES</t>
  </si>
  <si>
    <t>Research and development</t>
  </si>
  <si>
    <t>General and administrative, including stock-based compensation of $0, $0, $0, and $1,877, respectively</t>
  </si>
  <si>
    <t>Amortization of patent costs</t>
  </si>
  <si>
    <t>TOTAL EXPENSES</t>
  </si>
  <si>
    <t>Operating loss</t>
  </si>
  <si>
    <t>OTHER INCOME/(EXPENSE)</t>
  </si>
  <si>
    <t>Interest expense</t>
  </si>
  <si>
    <t>Gain (loss) on extinguishment of convertible notes</t>
  </si>
  <si>
    <t>Change in fair value of derivatives liabilities</t>
  </si>
  <si>
    <t>Total other expense</t>
  </si>
  <si>
    <t>LOSS BEFORE PROVISION FOR INCOME TAXES</t>
  </si>
  <si>
    <t>Provision for income taxes</t>
  </si>
  <si>
    <t>NET LOSS</t>
  </si>
  <si>
    <t>BASIC AND DILUTED LOSS PER SHARE</t>
  </si>
  <si>
    <t>WEIGHTED AVERAGE NUMBER OF SHARES OUTSTANDING - BASIC AND DILUTED</t>
  </si>
  <si>
    <t>CONDENSED CONSOLIDATED STATEMENTS OF OPERATIONS (Parenthetical) - USD ($)</t>
  </si>
  <si>
    <t>Share-based Compensation</t>
  </si>
  <si>
    <t>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Loss on extinguishment of convertible notes payable</t>
  </si>
  <si>
    <t>Changes in assets and liabilities:</t>
  </si>
  <si>
    <t>Management fee payable</t>
  </si>
  <si>
    <t>Net cash used in operating activities</t>
  </si>
  <si>
    <t>CASH FLOWS FROM FINANCING ACTIVITIES:</t>
  </si>
  <si>
    <t>Payments on notes payable to related party</t>
  </si>
  <si>
    <t>Proceeds from notes payable to related party</t>
  </si>
  <si>
    <t>Payments on convertible notes payable</t>
  </si>
  <si>
    <t>Prepayment premiums paid on convertible notes payable</t>
  </si>
  <si>
    <t>Proceeds from convertible notes pay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Conversion of notes payable, accrued interest and derivative liabilities into common stock</t>
  </si>
  <si>
    <t>Conversion of management fees into preferred stock</t>
  </si>
  <si>
    <t>Beneficial conversion feature</t>
  </si>
  <si>
    <t>CONDENSED CONSOLIDATED STATEMENT OF STOCKHOLDERS' EQUITY (DEFICIT) - USD ($)</t>
  </si>
  <si>
    <t>Common Stock [Member]</t>
  </si>
  <si>
    <t>Additional Paid-in Capital [Member]</t>
  </si>
  <si>
    <t>Accumulated Deficit [Member]</t>
  </si>
  <si>
    <t>Total</t>
  </si>
  <si>
    <t>Balance at Dec. 31, 2017</t>
  </si>
  <si>
    <t>Balance (In Shares) at Dec. 31, 2017</t>
  </si>
  <si>
    <t>Preferred stock issued for related party management fee</t>
  </si>
  <si>
    <t>Preferred stock issued for related party management fee (In Shares)</t>
  </si>
  <si>
    <t>Common stock issued for cashless warrant exercise</t>
  </si>
  <si>
    <t>Common stock issued for cashless warrant exercise (In Shares)</t>
  </si>
  <si>
    <t>Common stock issued for conversion of convertible notes, accrued interest and derivative liabilities</t>
  </si>
  <si>
    <t>Common stock issued for conversion of convertible notes, accrued interest and derivative liabilities (In Shares)</t>
  </si>
  <si>
    <t>Relief of derivative liabilitie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ORGANIZATION AND SUMMARY OF SIGNIFICANT ACCOUNTING POLICIES</t>
  </si>
  <si>
    <t>NOTE 1 – ORGANIZATION AND SUMMARY OF SIGNIFICANT ACCOUNTING POLICIES
Organization - Creative Medical Technology Holdings, Inc., is considered to be a commercial stage company, following the commencement of sales of disposable kits used in our Caverstem ® procedure to treat ED in the fourth quarter of 2017 and sales of our FemCelz procedure for vaginal rejuvenation that commenced in the second quarter of 2019. Our fiscal year end is December 31st. We have acquired the licensing rights for our Amniostem amniotic-based stem cell, purchased the patent for our ED and lower back pain treatments, and filed patent applications for our neurological treatments.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9 and for the three and nine-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month periods ended September 30, 2019, are not necessarily indicative of the operating results for the full year.
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nine-month period ended September 30, 2019, the Company incurred a net loss of $3,291,723 had negative cash flows from operating activities, had a working capital deficit of $3,710,628 .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
Revenue - The Company recognizes revenue as it is earned as defined by U.S. GAAP. We have adopted the new revenue recognition standards that went into effect on January 1, 2018. All revenues reported in 2018 and beyond reflects those standards.
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19, and December 31, 2018, the Company didn’t have any Level 1 or 2 financial instruments. The table below reflects the results of our Level 3 fair value calculations:
Notes
Warrants
Total
Derivative liability at December 31, 2018
$
1,983,828
$
1,243,554
$
3,227,382
Addition of new conversion option derivatives
1,235,703
87,012
1,322,715
Extinguishment/modification
(1,454,983)
(910,308)
(2,365,291)
Conversion of note derivatives
631,941
(280,639)
351,302
Change in fair value
47,901
(39,849)
8,052
Derivative liability at September 30, 2019
$
2,444,390
$
99,770
$
2,544,160
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month periods ended September 30, 2019, the Company had 500,000 options and 142,971,500 warrants to purchase common stock outstanding. In addition, the Company has various convertible notes payable which at September 30, 2019, are convertible into approximately 4,823,409,335 shares of common stock. During the three and nine-month periods ended September 30, 2018, the Company had 500,000 options and 255,771,846 warrants to purchase common stock outstanding. The effects of the dilutive securities were anti-dilutive due to net loss during the nine-month periods ended September 30, 2019 and 2018.
Recent Accounting Pronouncements –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an office, which is immaterial to the consolidated financial statements.
As a result of the above, the adoption of ASC 842 did not have a material effect on the financial statements. The Company will review for the existence of embedded leases in future agre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LICENSING AGREEMENTS</t>
  </si>
  <si>
    <t>NOTE 2 – LICENSING AGREEMENTS
ED Patent – The Company acquired a patent from CMH. Amortization expense of $2,493 and $7,479 were recorded for the three month and nine-month periods ended September 30, 2019, respectively. As of September 30, 2019, the carrying value of the patent was $63,425 . The Company expects to amortize approximately $9,972 annually through 2026 related to the patent costs.
Multipotent Amniotic Fetal Stem Cells License Agreement - In August 2016, CMT entered into a License Agreement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September 30, 2019, no amounts are currently due to the University.
The Company estimates that the patent expires in February 2026 and has elected to amortize the patent through the period of expiration on a straight-line basis. Amortization expense of $293 and $879 were recorded for the three and nine-month periods ended September 30, 2019, respectively. As of September 30, 2019, the carrying value of the patent was $6,722 . The Company expects to amortize approximately $1,172 annually through 2026 related to the patent costs.
Lower Back Patent – The Company, through a newly created subsidiary of CMT, StemSpine, LLC, acquired a patent from CMH, a related company, on May 17, 2017, for $100,000, payable in cash or stock. The patent expires on May 19, 2027 and the Company has elected to amortize the patent over a ten-year period on a straight-line basis. Amortization expense of $2,500 and $7,500 were recorded for the three and nine-month periods ended September 30, 2019, respectively. As of September 30, 2019, the carrying value of the patent was $77,500 . The company expects to amortize approximately $10,000 annually through 2027 related to the patent costs.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100,000 upon the signing of an agreement with a university for the initiation of an IRB clinical trial and $200,000 upon completion of the clinical trial. In the event StemSpine determines to pursue the technology using allogenic cells, StemSpine has agreed to pay CMH $100,000 upon the filing for an innovative new drug application (IND) with the FDA; $200,000 upon the dosing of the first patient in Phase 1‑2 clinical trial; and $400,000 upon the dosing of the first patient in Phase 3 clinical trial. In the event StemSpine commercializes the technology via use of autologuous cells by a physician without a clinical trial, StemSpine has agreed to pay CMH $300,000. In each case StemSpine has the option to make these payments in cash or in shares of the Company’s common stock at a discount to the market price of the stock at the time of the transaction. The parties to the patent purchase agreement have agreed that in no event will the aggregate royalty payments under the agreement exceed $2,500,000.</t>
  </si>
  <si>
    <t>RELATED PARTY TRANSACTIONS</t>
  </si>
  <si>
    <t>NOTE 3 – RELATED PARTY TRANSACTIONS
The Company has incurred a monetary obligation to a related corporation to reimburse the cost of services provided to the Company (management and consulting) through March 31, 2020 . Each of the Company’s executive officers is employed by the parent company, CMH, and will continue to receive his or her salary or compensation from CMH. The Company has an agreement with CMH which obligates the Company to reimburse CMH $45,000 per month for such services. The compensation paid by CMH will include an allocation of services performed for CMH and for the Company. The amounts are presented as a “management fee payable - related party” on the accompanying unaudited condensed consolidated balance sheets. The liability is non-interest bearing, unsecured, and will be due upon the Company successfully raising at least $1,000,000 through the sale of equity.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As of September 30, 2019, amounts due to CMH under the arrangement were $0 .
See Note 2 for discussion of an additional related party transaction with CMH.</t>
  </si>
  <si>
    <t>DEBT</t>
  </si>
  <si>
    <t>NOTE 4 – DEBT
$110,000 Convertible Note
On April 3, 2018, the Company entered into a convertible note agreement with a third party for an aggregate principal amount of $110,000, for which $95,000 in proceeds were received on April 3, 2018. Under the terms of the agreement, the convertible note incurs interest at 10% per annum and has a maturity date of April 1,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5 times the number of common shares the convertible note is convertible into. The Company is amortizing legal fees of $2,652 and the remaining discount of $107,348 due to the recording of a derivative liability as discussed in Note 5. The Company is amortizing the total discount of $110,000 to interest expense using the straight-line method over the term of the loan. During the three and nine-month periods ended September 30, 2019, the Company amortized $0 and $28,027 to interest expense respectively. As of September 30, 2019, a discount of $0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0 shares reserved with our transfer agent with a potential of 205,041,021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During the three and nine-month periods ended September 30, 2019, the lender converted $67,345 of principal, interest and fees into 46,767,507 common shares and $112,845 of principal, interest and fees into 66,723,648 common shares respectively.
$110,000 Convertible Note
On April 11, 2018, the Company entered into a convertible note agreement with a third party for an aggregate principal amount of $110,000, for which $100,000 in proceeds were received. Under the terms of the agreement, the convertible note incurs interest at 10% per annum and has a maturity 12 months from the effective date of payment.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0,000 and the remaining discount of $100,000 due to the recording of a derivative liability as discussed in Note 5. The Company is amortizing the total discount of $110,000 to interest expense using the straight-line method over the term of the loan. During the three and nine-month period ended September 30, 2019, the Company amortized $0 and $30,438 to interest expense respectively. As of September 30, 2019, a discount of $0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22,722,974 shares reserved with our transfer agent with a potential of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During the three and nine-month periods ended September 30, 2019, the lender converted $48,240 of principal, interest and fees into 33,499,750 common shares and $125,240 of principal, interest and fees into 62,447,118 common shares, respectively.
As of September 30, 2019, the Company had fulfilled all the obligations of this note.
$108,000 Convertible Note
On May 14, 2018, the Company entered into a convertible note agreement with a third party for an aggregate principal amount of $108,000, for which $94,960 in proceeds were received. Under the terms of the agreement, the convertible note incurs interest at 8% per annum and has a maturity date of May 14, 2019.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8,000, legal fees of $5,040 and the remaining discount of $94,960 due to the recording of a derivative liability as discussed in Note 5. The Company is amortizing the total discount of $108,000 to interest expense using the straight-line method over the term of the loan. During the three and nine-month periods ended September 30, 2019 the Company amortized $0 and $39,649 to interest expense respectively. As of September 30, 2019, a discount of $0 remained. At no additional cost, we issued to the note holder 3,600,000 five-year warrants to purchase common stock at $0.025,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8, there were 0 shares reserved with our transfer agent with a potential of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24%.
There is no option to pre-pay this note.
During the three and nine-month periods ended September 30, 2019, the lender converted $0 of principal, interest and fees into 0 common shares and $94,826 of principal, interest and fees into 22,494,347 common shares respectively.
As of September 30, 2019, the Company had fulfilled all the obligations of this note.
$183,250 Convertible Note
On September 20, 2018, the Company entered into a convertible note agreement with a third party for an aggregate principal amount of $183,250, for which $100,000 in proceeds were received and the remaining balances of two convertible notes were rolled over. At the time of combination, the total carrying amount outstanding under the prior notes was $211,570. In connection, with the agreement, the lender was paid $139,352, principal of $69,676 rolled into the new note and a gain of $2,542 was recorded within interest expense.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3,574 and the remaining discount of $169,676 due to the recording of a derivative liability as discussed in Note 5. The Company is amortizing the total discount of $183,250 to interest expense using the straight-line method over the term of the loan. During the three and nine-month periods ended September 30, 2019 the Company amortized $0 and $132,040 to interest expense respectively. As of September 30, 2019, a discount of $0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0 shares reserved with our transfer agent with a potential of 0 being reserved if and when the lender issues a request to our transfer agent.
The Company has the option to redeem the note, in whole, up to 30 days from the date of issuance with no interest, on issuance discount, fees or pre-payment penalties. After 30 days the right of prepayment expires.
During the three and nine-month periods ended September 30, 2019, the lender converted $0 of principal, interest and fees into 0 common shares and $191,282 of principal, interest and fees into 38,606,150 common shares respectively.
As of September 30, 2019, the Company had fulfilled all the obligations of this note.
$183,250 Convertible Note
On September 20, 2018, the Company entered into a convertible note agreement with a third party for an aggregate principal amount of $183,250, for which $169,676 in proceeds were received.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3,574, legal fees of $8,363 and the remaining discount of $161,313 due to the recording of a derivative liability as discussed in Note 5. The Company is amortizing the total discount of $183,250 to interest expense using the straight-line method over the term of the loan. During the three and nine-month periods ended September 30, 2019, the Company amortized $41,168 and $132,040 to interest expense respectively. As of September 30, 2019, a discount of $0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11 shares reserved with our transfer agent with a potential of 875,298,605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During the three and nine-month periods ended September 30, 2019, the lender converted $66,075 of principal, interest and fees into 98,586,106 common shares and $103,075 of principal, interest and fees into 113,565,864 common shares respectively.
$183,250 Convertible Note
On September 20, 2018, the Company entered into a convertible note agreement with a third party for an aggregate principal amount of $183,250, for which $169,676 in proceeds were received.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3,574, legal fees of $8,363 and the remaining discount of $161,313 due to the recording of a derivative liability as discussed in Note 5. The Company is amortizing the total discount of $183,250 to interest expense using the straight-line method over the term of the loan. During the three and nine-month periods ended September 30, 2019 the Company amortized $41,168 and $132,040 to interest expense respectively. As of September 30, 2019, a discount of $0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0 shares reserved with our transfer agent with a potential of 1,683,165,057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During the three and nine-month periods ended September 30, 2019, the lender converted $16,250 of principal, interest and fees into 25,000,000 common shares.
$108,000 Convertible Note
On November 15, 2018, the Company entered into a convertible note agreement with a third party for an aggregate principal amount of $108,000, for which $100,000 in proceeds were received. Under the terms of the agreement, the convertible note incurs interest at 8%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and other transaction-related expenses of $19,065 and the remaining discount of $74,579 due to the recording of a derivative liability as discussed in Note 5. The Company is amortizing the total discount of $93,644 to interest expense using the straight-line method over the term of the loan. During the three and nine-month periods ended September 30, 2019, the Company amortized $0 and $70,041 to interest expense respectively. As of September 30, 2019, a discount of $0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46,189,234 shares reserved with our transfer agent with a potential of 0 being reserved if and when the lender issues a request to our transfer agent.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During the three and nine-month periods ended September 30, 2019, the lender converted $0 of principal, interest and fees into 0 common shares and $112,267 of principal, interest and fees into 42,483,073 common shares respectively.
As of September 30, 2019, the Company had fulfilled all the obligations of this note.
$108,000 Convertible Note
On November 15, 2018, the Company entered into a convertible note agreement with a third party for an aggregate principal amount of $108,000, for which $100,000 in proceeds were received. Under the terms of the agreement, the convertible note incurs interest at 8%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and other transaction-related expenses of $14,040 and the remaining discount of $83,249 due to the recording of a derivative liability as discussed in Note 5. The Company is amortizing the total discount of $97,289 to interest expense using the straight-line method over the term of the loan. During the three and nine-month periods ended September 30, 2019 the Company amortized $24,522 and $60,506 to interest expense respectively. As of September 30, 2019, a discount of $12,261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0 shares reserved with our transfer agent with a potential of 990,438,200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08,000 Convertible Note
On November 15, 2018, the Company entered into a convertible note agreement with a third party for an aggregate principal amount of $108,000, for which $100,000 in proceeds were received. Under the terms of the agreement, the convertible note incurs interest at 7%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4,040 and the remaining discount of $83,249 due to the recording of a derivative liability as discussed in Note 5. The Company is amortizing the total discount of $97,289 to interest expense using the straight-line method over the term of the loan. During the three and nine-month periods ended September 30, 2019 the Company amortized $36,783 and $72,767 to interest expense respectively. As of September 30, 2019, a discount of $0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7 shares reserved with our transfer agent with a potential of 0 being reserved if and when the lender issues a request to our transfer agent.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During the three and nine-month periods ended September 30, 2019, the lender converted $114,409 of principal, interest and fees into 120,047,983 common shares.
As of September 30, 2019, the Company had fulfilled all the obligations of this note.
$168,300 Convertible Note
On November 15, 2018, the Company entered into a convertible note agreement with a third party for an aggregate principal amount of $168,300, for which $150,000 in proceeds were received. Under the terms of the agreement, the convertible note incurs interest at 10% per annum and has a maturity date of April 1, 2019. The convertible note is convertible upon issuance and convertible into shares of the Company’s stock at a conversion price equal to 71% of the average of the 2 lowest trading prices of the Company’s common stock during the previous 15 trading days preceding the conversion date. The Company is required at all times to reserve shares of the Company’s common stock equal to 6 times the number of common shares the convertible note is convertible into. The Company is amortizing an on-issuance discount of $15,300, legal fees of $3,000 and the remaining discount of $92,917 due to the recording of a derivative liability as discussed in Note 5. The Company is amortizing the total discount of $111,217 to interest expense using the straight-line method over the term of the loan. During the three and nine-month periods ended September 30, 2019, the Company amortized $0 and $83,184 to interest expense respectively. As of September 30, 2019,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 be put on the Company’s stock price and additional dilution of current shareholders may take place. As of September 30, 2019, there were 152,439,592 shares reserved with our transfer agent with a potential of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22%.
The Company has the option to redeem the convertible notes within 30 days from the date of issuance at 100% of the principal and interest; between 31 and to 60 days from the date of issuance at 105% of the principal and interest; between 61 and to 90 days from the date of issuance at 110% of the principal and interest; between 91 and to 120 days from the date of issuance at 115% of the principal and interest; between 121 and to 150 days from the date of issuance at 120% of the principal and interest; between 151 and to 180 days from the date of issuance at 125% of the principal and interest; and after 180 days the right of prepayment expires.
On January 18, 2019 the Company retired the note with a payment of $187,484 to the note holder. A derivative liability gain of $59,519 and a premium loss of $19,154 were recorded to reflect the retirement of the loan.
$140,800 Convertible Note
On January 30, 2019, the Company entered into a convertible note agreement with a thi</t>
  </si>
  <si>
    <t>DERIVATIVE LIABILITIES</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nine months ended September 30, 2019, the Company recorded initial derivative liabilities of $1,322,715 based upon the following Black-Scholes option pricing model average assumptions: an exercise price of $0.0007 to $0.0206 our stock price on the date of grant of $0.0007 to $0.0185 , expected dividend yield of 0%, expected volatility of 77 % to 100 % , risk free interest rate of 1.56% to 2.55% and expected terms ranging from 1 .0 to 5.0 years. Upon initial valuation, the derivative liabilities exceeded the face values certain of the convertible notes payable by approximately $306,463 , which was recorded as a day one loss in derivative liability.
On September 30, 2019, the derivative liabilities were revalued at $2,554,160 resulting in a loss of $1,432,412 related to the change in fair market value of the derivative liabilities. The derivative liabilities were revalued using the Black-Scholes option pricing model with the following average assumptions: an exercise price of $0.0004 to $0.0250 , our stock price on the date of valuation ($0.0008) , expected dividend yield of 0%, expected volatility of 93% to 100%, risk-free interest rate of 1.56 % , and an expected terms ranging from 0.5 to 4.8 years.
In connection with convertible notes converted, as disclosed in Note 5, the Company reclassed derivative liabilities with a fair of $782,225 and $2,365,291 to additional paid-in capital for the three and nine-month periods ended September 30, 2019 respectively.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September 30, 2019, the Company’s convertible notes payable are potentially convertible into an aggregate of approximately 4.8 billion shares of common stock. In addition, due to the variable conversion prices on some of the Company’s convertible notes, the number of common shares issuable is dependent upon the traded price of the Company’s common stock.</t>
  </si>
  <si>
    <t>WARRANTS</t>
  </si>
  <si>
    <t>NOTE 6 – WARRANTS
From March 2017 through September 2019, the Company issued 129,575,745 warrants to multiple parties associated with the issuance of convertible notes. The issued warrants expire 5 years from the date of issuance and have anti-dilution and re-pricing features.
The fair value of each warrant is estimated using the Black-Scholes valuation model. Assumptions used in calculating the fair value at September 30, 2019 were as follows:
Weighted
Average
Inputs Used
Annual dividend yield
$
—
Expected life (years)
2.8 to 4.8
Risk-free interest rate
1.56
%
Expected volatility
94
%
Common stock price
$
0.0008
Since the expected life of the warrants was greater than the Company’s historical stock information available, the Public Company determined the expected volatility based on price fluctuations of comparable public companies.
The issuances, exercises and pricing re-sets during the six months ended September 30, 2019, are as follows:
Outstanding at December 31, 2018
142,075,119
Issuances
36,429,554
Exercises
(89,107,585)
Anti-Dilution/Modification
68,828,703
Forfeitures/cancellations
(9,698,736)
Outstanding at September 30, 2019
148,527,055
Weighted Average Price at September 30, 2019
$
0.0027</t>
  </si>
  <si>
    <t>SUBSEQUENT EVENTS</t>
  </si>
  <si>
    <t>NOTE 7 – SUBSEQUENT EVENTS
In accordance with ASC 855, management reviewed all material events through August 13, 2019, for these financial statements and there are no material subsequent events to report, except as follows:
On October 11, 2019, the Company completed the sale of 8% Original Issue Discount Senior Convertible Notes (“Notes”) to three institutional investors pursuant to a Securities Purchase Agreement between the Company and the investors. The transaction was effected pursuant to Section 4(a)(2) of the Securities Act of 1933, as amended and Rule 506(b) promulgated thereunder. Pursuant to the Purchase Agreement, for an aggregate purchase price of $275,000, the Investors purchased Notes in the aggregate principal amount of $297,000. Each Note matures on October 11, 2020, bears interest at a rate of 8% per annum, and is convertible into shares of the Company’s common stock at a conversion price equal to 60% of the lowest traded price of the Company’s common stock during the 15 trading days preceding the applicable conversion date.
The Purchase Agreement requires the Company to file a preliminary information statement with the Securities and Exchange Commission within 30 days following the closing to effect a reverse split of the Company’s Common Stock at a ratio of between one-for-25 and one-for-75, and to cause the Reverse Split to become effective no later than December 30, 2019. In addition, the Notes are subject to covenants, events of defaults and other terms and conditions customary in transactions of this nature.
Conversion Notice
During October and November of 2019, we issued 287,103,971 shares of common stock for the conversion of $77,061 in convertible notes.</t>
  </si>
  <si>
    <t>ORGANIZATION AND SUMMARY OF SIGNIFICANT ACCOUNTING POLICIES (Policies)</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Presentation</t>
  </si>
  <si>
    <t>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9 and for the three and nine-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month periods ended September 30, 2019, are not necessarily indicative of the operating results for the full year.</t>
  </si>
  <si>
    <t>Going Concern</t>
  </si>
  <si>
    <t>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nine-month period ended September 30, 2019, the Company incurred a net loss of $3,291,723 had negative cash flows from operating activities, had a working capital deficit of $3,710,628 .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si>
  <si>
    <t>Revenue</t>
  </si>
  <si>
    <t>Revenue - The Company recognizes revenue as it is earned as defined by U.S. GAAP. We have adopted the new revenue recognition standards that went into effect on January 1, 2018. All revenues reported in 2018 and beyond reflects those standards.</t>
  </si>
  <si>
    <t>Fair Value of Financial Instruments</t>
  </si>
  <si>
    <t>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19, and December 31, 2018, the Company didn’t have any Level 1 or 2 financial instruments. The table below reflects the results of our Level 3 fair value calculations:
Notes
Warrants
Total
Derivative liability at December 31, 2018
$
1,983,828
$
1,243,554
$
3,227,382
Addition of new conversion option derivatives
1,235,703
87,012
1,322,715
Extinguishment/modification
(1,454,983)
(910,308)
(2,365,291)
Conversion of note derivatives
631,941
(280,639)
351,302
Change in fair value
47,901
(39,849)
8,052
Derivative liability at September 30, 2019
$
2,444,390
$
99,770
$
2,544,160</t>
  </si>
  <si>
    <t>Basic and Diluted Loss Per Share</t>
  </si>
  <si>
    <t>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month periods ended September 30, 2019, the Company had 500,000 options and 142,971,500 warrants to purchase common stock outstanding. In addition, the Company has various convertible notes payable which at September 30, 2019, are convertible into approximately 4,823,409,335 shares of common stock. During the three and nine-month periods ended September 30, 2018, the Company had 500,000 options and 255,771,846 warrants to purchase common stock outstanding. The effects of the dilutive securities were anti-dilutive due to net loss during the nine-month periods ended September 30, 2019 and 2018.</t>
  </si>
  <si>
    <t>Recent Accounting Pronouncements</t>
  </si>
  <si>
    <t>Recent Accounting Pronouncements –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an office, which is immaterial to the consolidated financial statements.
As a result of the above, the adoption of ASC 842 did not have a material effect on the financial statements. The Company will review for the existence of embedded leases in future agre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ORGANIZATION AND SUMMARY OF SIGNIFICANT ACCOUNTING POLICIES (Tables)</t>
  </si>
  <si>
    <t>Schedule of Level 3 Fair Value</t>
  </si>
  <si>
    <t>Notes
Warrants
Total
Derivative liability at December 31, 2018
$
1,983,828
$
1,243,554
$
3,227,382
Addition of new conversion option derivatives
1,235,703
87,012
1,322,715
Extinguishment/modification
(1,454,983)
(910,308)
(2,365,291)
Conversion of note derivatives
631,941
(280,639)
351,302
Change in fair value
47,901
(39,849)
8,052
Derivative liability at September 30, 2019
$
2,444,390
$
99,770
$
2,544,160</t>
  </si>
  <si>
    <t>DEBT (Tables)</t>
  </si>
  <si>
    <t>Schedule of future loan maturities</t>
  </si>
  <si>
    <t>As of September 30, 2019, future loan maturities are as follows:
For the year ended December 31,
2019
504,990
2020
1,027,624
Total
$
1,532,614</t>
  </si>
  <si>
    <t>WARRANTS (Tables)</t>
  </si>
  <si>
    <t>Schedule of fair value of warrant</t>
  </si>
  <si>
    <t>The fair value of each warrant is estimated using the Black-Scholes valuation model. Assumptions used in calculating the fair value at September 30, 2019 were as follows:
Weighted
Average
Inputs Used
Annual dividend yield
$
—
Expected life (years)
2.8 to 4.8
Risk-free interest rate
1.56
%
Expected volatility
94
%
Common stock price
$
0.0008</t>
  </si>
  <si>
    <t>Schedule of issuances, exercises and pricing re-sets</t>
  </si>
  <si>
    <t>The issuances, exercises and pricing re-sets during the six months ended September 30, 2019, are as follows:
Outstanding at December 31, 2018
142,075,119
Issuances
36,429,554
Exercises
(89,107,585)
Anti-Dilution/Modification
68,828,703
Forfeitures/cancellations
(9,698,736)
Outstanding at September 30, 2019
148,527,055
Weighted Average Price at September 30, 2019
$
0.0027</t>
  </si>
  <si>
    <t>ORGANIZATION AND SUMMARY OF SIGNIFICANT ACCOUNTING POLICIES - Level 3 Fair Value (Details)</t>
  </si>
  <si>
    <t>Sep. 30, 2019USD ($)</t>
  </si>
  <si>
    <t>Derivative liability</t>
  </si>
  <si>
    <t>Addition of new conversion option derivatives</t>
  </si>
  <si>
    <t>Extinguishment/modification</t>
  </si>
  <si>
    <t>Conversion of note derivatives</t>
  </si>
  <si>
    <t>Change in fair value</t>
  </si>
  <si>
    <t>Warrants [Member]</t>
  </si>
  <si>
    <t>Notes [Member]</t>
  </si>
  <si>
    <t>ORGANIZATION AND SUMMARY OF SIGNIFICANT ACCOUNTING POLICIES - Additional Information (Details) - USD ($)</t>
  </si>
  <si>
    <t>Working Capital Deficit</t>
  </si>
  <si>
    <t>Class of Warrant or Right, Outstanding</t>
  </si>
  <si>
    <t>Conversion of Stock, Shares Issued</t>
  </si>
  <si>
    <t>Antidilutive Securities Excluded from Computation of Earnings Per Share, Amount</t>
  </si>
  <si>
    <t>Employee Stock Option [Member]</t>
  </si>
  <si>
    <t>LICENSING AGREEMENTS (Details) - USD ($)</t>
  </si>
  <si>
    <t>1 Months Ended</t>
  </si>
  <si>
    <t>May 17, 2018</t>
  </si>
  <si>
    <t>May 17, 2017</t>
  </si>
  <si>
    <t>Amortization of Intangible Assets</t>
  </si>
  <si>
    <t>Finite-Lived Intangible Assets, Net</t>
  </si>
  <si>
    <t>Maximum [Member]</t>
  </si>
  <si>
    <t>Long-term Purchase Commitment, Amount</t>
  </si>
  <si>
    <t>Initiation Of Clinical Trial [Member]</t>
  </si>
  <si>
    <t>Completion Of Clinical Trial [Member]</t>
  </si>
  <si>
    <t>Filing For IND With FDA [Member]</t>
  </si>
  <si>
    <t>Dosing of First Patient In Phase 1-2 Clinical Trial [Member]</t>
  </si>
  <si>
    <t>Dosing of First Patient In Phase 3 Clinical Trial [Member]</t>
  </si>
  <si>
    <t>Technology Via Autolougous Cells [Member]</t>
  </si>
  <si>
    <t>Patents [Member]</t>
  </si>
  <si>
    <t>Finite Lived Intangible Assets, Expected Annual Amortization</t>
  </si>
  <si>
    <t>Licensing Agreements [Member]</t>
  </si>
  <si>
    <t>Multipotent Amniotic Fetal Stem Cells License Agreement [Member]</t>
  </si>
  <si>
    <t>Multipotent Amniotic Fetal Stem Cells License Agreement [Member] | Patents [Member]</t>
  </si>
  <si>
    <t>Finite-Lived Intangible Asset, Expiration Period</t>
  </si>
  <si>
    <t>2026</t>
  </si>
  <si>
    <t>Creative Medical Health, Inc [Member] | Patents [Member]</t>
  </si>
  <si>
    <t>StemSpine LLC, [Member]</t>
  </si>
  <si>
    <t>Royalty Payment Percentage</t>
  </si>
  <si>
    <t>5.00%</t>
  </si>
  <si>
    <t>Non-Royalty Sublease Income Percentage</t>
  </si>
  <si>
    <t>50.00%</t>
  </si>
  <si>
    <t>StemSpine LLC, [Member] | Patents [Member]</t>
  </si>
  <si>
    <t>2027</t>
  </si>
  <si>
    <t>Payments to Acquire Intangible Assets</t>
  </si>
  <si>
    <t>RELATED PARTY TRANSACTIONS (Details) - USD ($)</t>
  </si>
  <si>
    <t>Related Party Transaction [Line Items]</t>
  </si>
  <si>
    <t>Management Fee Payable</t>
  </si>
  <si>
    <t>Creative Medical Health [Member]</t>
  </si>
  <si>
    <t>Reimbursement of Management Fees</t>
  </si>
  <si>
    <t>Percentage of Discount allowed Reimbursement amount Common shares</t>
  </si>
  <si>
    <t>30.00%</t>
  </si>
  <si>
    <t>Agreement Notice period</t>
  </si>
  <si>
    <t>30 days</t>
  </si>
  <si>
    <t>Number of Trading days</t>
  </si>
  <si>
    <t>20 days</t>
  </si>
  <si>
    <t>Minimum Amount To Be Raised Through Equity Issuance</t>
  </si>
  <si>
    <t>DEBT - Future Loan Maturities (Details)</t>
  </si>
  <si>
    <t>2020</t>
  </si>
  <si>
    <t>DEBT - Additional Information (Details)</t>
  </si>
  <si>
    <t>Aug. 22, 2019USD ($)</t>
  </si>
  <si>
    <t>Jul. 29, 2019USD ($)</t>
  </si>
  <si>
    <t>Jul. 02, 2019USD ($)shares</t>
  </si>
  <si>
    <t>Jun. 20, 2019USD ($)Ditem</t>
  </si>
  <si>
    <t>Mar. 08, 2019USD ($)Ditem</t>
  </si>
  <si>
    <t>Mar. 08, 2019USD ($)</t>
  </si>
  <si>
    <t>Mar. 01, 2019USD ($)$ / sharesshares</t>
  </si>
  <si>
    <t>Mar. 01, 2019USD ($)D$ / sharesshares</t>
  </si>
  <si>
    <t>Feb. 28, 2019USD ($)D</t>
  </si>
  <si>
    <t>Jan. 30, 2019USD ($)Ditem</t>
  </si>
  <si>
    <t>Nov. 15, 2018USD ($)Ditem$ / shares</t>
  </si>
  <si>
    <t>Sep. 20, 2018USD ($)Ditem$ / shares</t>
  </si>
  <si>
    <t>May 14, 2018USD ($)$ / sharesshares</t>
  </si>
  <si>
    <t>May 14, 2018USD ($)Ditem$ / shares</t>
  </si>
  <si>
    <t>Apr. 11, 2018USD ($)$ / sharesshares</t>
  </si>
  <si>
    <t>Apr. 11, 2018USD ($)Ditem$ / shares</t>
  </si>
  <si>
    <t>Apr. 03, 2018USD ($)$ / sharesshares</t>
  </si>
  <si>
    <t>Apr. 03, 2018USD ($)Ditem$ / shares</t>
  </si>
  <si>
    <t>Sep. 30, 2019USD ($)$ / sharesshares</t>
  </si>
  <si>
    <t>Feb. 28, 2019USD ($)shares</t>
  </si>
  <si>
    <t>Jan. 30, 2019USD ($)</t>
  </si>
  <si>
    <t>Jan. 18, 2019USD ($)</t>
  </si>
  <si>
    <t>Nov. 15, 2018USD ($)$ / sharesshares</t>
  </si>
  <si>
    <t>Sep. 20, 2018USD ($)$ / sharesshares</t>
  </si>
  <si>
    <t>Jan. 30, 2018USD ($)</t>
  </si>
  <si>
    <t>Sep. 30, 2018USD ($)shares</t>
  </si>
  <si>
    <t>Sep. 30, 2019$ / sharesshares</t>
  </si>
  <si>
    <t>Sep. 21, 2019USD ($)</t>
  </si>
  <si>
    <t>Jul. 24, 2019USD ($)</t>
  </si>
  <si>
    <t>Warrant Term</t>
  </si>
  <si>
    <t>5 years</t>
  </si>
  <si>
    <t>Amortization of Debt Discount (Premium)</t>
  </si>
  <si>
    <t>Debt Conversion, Converted Instrument, Shares Issued | shares</t>
  </si>
  <si>
    <t>Derivative, Gain (Loss) on Derivative, Net</t>
  </si>
  <si>
    <t>Number Of Warrants Issued | shares</t>
  </si>
  <si>
    <t>Warrants exercise price | $ / shares</t>
  </si>
  <si>
    <t>Debt Conversion, Converted Instrument, Amount</t>
  </si>
  <si>
    <t>CEO Advance</t>
  </si>
  <si>
    <t>Debt Instrument, Face Amount</t>
  </si>
  <si>
    <t>Debt Instrument, Interest Rate, Stated Percentage</t>
  </si>
  <si>
    <t>2.13%</t>
  </si>
  <si>
    <t>Share Price | $ / shares</t>
  </si>
  <si>
    <t>Convertible Debt 110000 [Member]</t>
  </si>
  <si>
    <t>Debt Instrument, Unamortized Discount</t>
  </si>
  <si>
    <t>Proceeds from Issuance of Long-term Debt</t>
  </si>
  <si>
    <t>Conversion price as a percentage of lowest traded price</t>
  </si>
  <si>
    <t>60.00%</t>
  </si>
  <si>
    <t>Debt Instrument, Convertible, Threshold Trading Days | D</t>
  </si>
  <si>
    <t>Common Stock Reserve for Shares, Number of Times | item</t>
  </si>
  <si>
    <t>10.00%</t>
  </si>
  <si>
    <t>Debt Instrument Principal And Interest Percentage</t>
  </si>
  <si>
    <t>140.00%</t>
  </si>
  <si>
    <t>Legal Fees</t>
  </si>
  <si>
    <t>Amortization of Debt Issuance Costs</t>
  </si>
  <si>
    <t>Debt Conversion, Original Debt, Amount</t>
  </si>
  <si>
    <t>Redeemable Convertible Debenture Principal And Interest Percentage</t>
  </si>
  <si>
    <t>150.00%</t>
  </si>
  <si>
    <t>Debt Instrument, Convertible, Right to Redemption, Maximum Days</t>
  </si>
  <si>
    <t>180 days</t>
  </si>
  <si>
    <t>Common Stock, Capital Shares Reserved for Future Issuance | shares</t>
  </si>
  <si>
    <t>Default Interest Rate</t>
  </si>
  <si>
    <t>18.00%</t>
  </si>
  <si>
    <t>Convertible Debt 110000 [Member] | Maximum [Member]</t>
  </si>
  <si>
    <t>Convertible Debt 110000 One [Member]</t>
  </si>
  <si>
    <t>Convertible Debt 110000 One [Member] | Maximum [Member]</t>
  </si>
  <si>
    <t>Convertible Debt 108000 [Member]</t>
  </si>
  <si>
    <t>8.00%</t>
  </si>
  <si>
    <t>24.00%</t>
  </si>
  <si>
    <t>Convertible Debt 108000 [Member] | Maximum [Member]</t>
  </si>
  <si>
    <t>Convertible Note 183250 [Member]</t>
  </si>
  <si>
    <t>Convertible Debt</t>
  </si>
  <si>
    <t>65.00%</t>
  </si>
  <si>
    <t>30 years</t>
  </si>
  <si>
    <t>Convertible Note 183250 [Member] | Maximum [Member]</t>
  </si>
  <si>
    <t>Convertible Note 183250 One [Member]</t>
  </si>
  <si>
    <t>120.00%</t>
  </si>
  <si>
    <t>170 days</t>
  </si>
  <si>
    <t>Debt Instrument, Convertible, Right to Redemption, Maximum Days with No Interest</t>
  </si>
  <si>
    <t>Convertible Note 183250 One [Member] | Maximum [Member]</t>
  </si>
  <si>
    <t>Convertible Debt 183250 [Member]</t>
  </si>
  <si>
    <t>Convertible Debt 183250 [Member] | Maximum [Member]</t>
  </si>
  <si>
    <t>Convertible Note 108000 [Member]</t>
  </si>
  <si>
    <t>70.00%</t>
  </si>
  <si>
    <t>Convertible Note 108000 [Member] | Maximum [Member]</t>
  </si>
  <si>
    <t>Convertible Note 108000 One [Member]</t>
  </si>
  <si>
    <t>Convertible Note 108000 One [Member] | Maximum [Member]</t>
  </si>
  <si>
    <t>Convertible Note 108000 Two [Member]</t>
  </si>
  <si>
    <t>7.00%</t>
  </si>
  <si>
    <t>Convertible Note 108000 Two [Member] | Maximum [Member]</t>
  </si>
  <si>
    <t>Convertible Note 168300 [Member]</t>
  </si>
  <si>
    <t>71.00%</t>
  </si>
  <si>
    <t>Debt Instrument, Convertible, Threshold Consecutive Trading Days | D</t>
  </si>
  <si>
    <t>Debt Instrument, Fair Value Disclosure</t>
  </si>
  <si>
    <t>Derivative Gain Loss On Premium</t>
  </si>
  <si>
    <t>22.00%</t>
  </si>
  <si>
    <t>Convertible Note 168300 [Member] | Redeemable Convertible Debentures Maturity Period Between 91 And 120 Days [Member]</t>
  </si>
  <si>
    <t>115.00%</t>
  </si>
  <si>
    <t>Convertible Note 168300 [Member] | Redeemable Convertible Debentures Maturity Period Between 121 And 150 Days [Member]</t>
  </si>
  <si>
    <t>Convertible Note 168300 [Member] | Redeemable Convertible Debentures Maturity Period Between 151 And 180 Days [Member]</t>
  </si>
  <si>
    <t>125.00%</t>
  </si>
  <si>
    <t>Convertible Note 168300 [Member] | Redeemable Convertible Debentures Maturity Period Within 30 Days [Member]</t>
  </si>
  <si>
    <t>100.00%</t>
  </si>
  <si>
    <t>Convertible Note 168300 [Member] | Redeemable Convertible Debentures Maturity Period Between 31 And 60 Days [Member]</t>
  </si>
  <si>
    <t>105.00%</t>
  </si>
  <si>
    <t>Convertible Note 168300 [Member] | Redeemable Convertible Debentures Maturity Period Between 61 And 90 Days [Member]</t>
  </si>
  <si>
    <t>110.00%</t>
  </si>
  <si>
    <t>Convertible Note 168300 [Member] | Maximum [Member]</t>
  </si>
  <si>
    <t>Convertible Note 140800 [Member]</t>
  </si>
  <si>
    <t>Convertible Note 140800 [Member] | Redeemable Convertible Debentures Maturity Period Between 91 And 120 Days [Member]</t>
  </si>
  <si>
    <t>Convertible Note 140800 [Member] | Redeemable Convertible Debentures Maturity Period Between 121 And 150 Days [Member]</t>
  </si>
  <si>
    <t>Convertible Note 140800 [Member] | Redeemable Convertible Debentures Maturity Period Between 151 And 180 Days [Member]</t>
  </si>
  <si>
    <t>Convertible Note 140800 [Member] | Redeemable Convertible Debentures Maturity Period Within 30 Days [Member]</t>
  </si>
  <si>
    <t>Convertible Note 140800 [Member] | Redeemable Convertible Debentures Maturity Period Between 31 And 60 Days [Member]</t>
  </si>
  <si>
    <t>Convertible Note 140800 [Member] | Redeemable Convertible Debentures Maturity Period Between 61 And 90 Days [Member]</t>
  </si>
  <si>
    <t>Convertible Note 140800 [Member] | Maximum [Member]</t>
  </si>
  <si>
    <t>Warrant Exchange [Member]</t>
  </si>
  <si>
    <t>Warrant Exchange [Member] | Maximum [Member]</t>
  </si>
  <si>
    <t>Note and Warrant Purchase [Member]</t>
  </si>
  <si>
    <t>Class of Warrant or Right, Number of Securities Called by Warrants or Rights | shares</t>
  </si>
  <si>
    <t>Purchase price Note</t>
  </si>
  <si>
    <t>Note and Warrant Purchase [Member] | Maximum [Member]</t>
  </si>
  <si>
    <t>Convertible Note 91300 [Member]</t>
  </si>
  <si>
    <t>12.00%</t>
  </si>
  <si>
    <t>Convertible Note 91300 [Member] | Redeemable Convertible Debentures Maturity Period Between 91 And 120 Days [Member]</t>
  </si>
  <si>
    <t>Convertible Note 91300 [Member] | Redeemable Convertible Debentures Maturity Period Between 121 And 150 Days [Member]</t>
  </si>
  <si>
    <t>Convertible Note 91300 [Member] | Redeemable Convertible Debentures Maturity Period Between 151 And 180 Days [Member]</t>
  </si>
  <si>
    <t>Convertible Note 91300 [Member] | Redeemable Convertible Debentures Maturity Period Within 30 Days [Member]</t>
  </si>
  <si>
    <t>Convertible Note 91300 [Member] | Redeemable Convertible Debentures Maturity Period Between 31 And 60 Days [Member]</t>
  </si>
  <si>
    <t>Convertible Note 91300 [Member] | Redeemable Convertible Debentures Maturity Period Between 61 And 90 Days [Member]</t>
  </si>
  <si>
    <t>Convertible Note 91300 [Member] | Maximum [Member]</t>
  </si>
  <si>
    <t>Convertible Note 133000 [Member]</t>
  </si>
  <si>
    <t>66.00%</t>
  </si>
  <si>
    <t>11.00%</t>
  </si>
  <si>
    <t>Convertible Note 133000 [Member] | Redeemable Convertible Debentures Maturity Period within 60 Days [Member]</t>
  </si>
  <si>
    <t>Convertible Note 133000 [Member] | Redeemable Convertible Debentures Maturity Period Between 61 and 120 Days [Member]</t>
  </si>
  <si>
    <t>130.00%</t>
  </si>
  <si>
    <t>Convertible Note 133000 [Member] | Redeemable Convertible Debentures Maturity Period Between 121 and 180 Days [Member]</t>
  </si>
  <si>
    <t>Convertible Note 133000 [Member] | Maximum [Member]</t>
  </si>
  <si>
    <t>Convertible Note and Warrant Purchase [Member]</t>
  </si>
  <si>
    <t>Debt Instrument, Convertible, Threshold Trading Days</t>
  </si>
  <si>
    <t>Warrants exercisable term</t>
  </si>
  <si>
    <t>Original Issue Discount</t>
  </si>
  <si>
    <t>Convertible Note and Warrant Purchase [Member] | Maximum [Member]</t>
  </si>
  <si>
    <t>Convertible Notes and Warrant Purchases</t>
  </si>
  <si>
    <t>Convertible Notes and Warrant Purchases | Maximum [Member]</t>
  </si>
  <si>
    <t>Convertible Note 69300 [Member]</t>
  </si>
  <si>
    <t>Debt Instrument, Convertible, Threshold Consecutive Trading Days</t>
  </si>
  <si>
    <t>Convertible Note 69300 [Member] | Redeemable Convertible Debentures Maturity Period Between 91 And 120 Days [Member]</t>
  </si>
  <si>
    <t>Convertible Note 69300 [Member] | Redeemable Convertible Debentures Maturity Period Between 121 And 150 Days [Member]</t>
  </si>
  <si>
    <t>Convertible Note 69300 [Member] | Redeemable Convertible Debentures Maturity Period Between 151 And 180 Days [Member]</t>
  </si>
  <si>
    <t>Convertible Note 69300 [Member] | Redeemable Convertible Debentures Maturity Period Within 30 Days [Member]</t>
  </si>
  <si>
    <t>Convertible Note 69300 [Member] | Redeemable Convertible Debentures Maturity Period Between 31 And 60 Days [Member]</t>
  </si>
  <si>
    <t>Convertible Note 69300 [Member] | Redeemable Convertible Debentures Maturity Period Between 61 And 90 Days [Member]</t>
  </si>
  <si>
    <t>Convertible Note 69300 [Member] | Maximum [Member]</t>
  </si>
  <si>
    <t>DERIVATIVE LIABILITIES (Details) $ / shares in Units, shares in Billions</t>
  </si>
  <si>
    <t>Sep. 30, 2019USD ($)$ / shares</t>
  </si>
  <si>
    <t>Derivative Liability</t>
  </si>
  <si>
    <t>Fair Value Assumptions, Expected Dividend Rate</t>
  </si>
  <si>
    <t>0.00%</t>
  </si>
  <si>
    <t>Fair Value, Measurement with Unobservable Inputs Reconciliation, Recurring Basis, Liability, Settlements</t>
  </si>
  <si>
    <t>Fair Value Assumptions, Expected volatility</t>
  </si>
  <si>
    <t>94.00%</t>
  </si>
  <si>
    <t>Fair Value Assumptions, Expected Risk-free interest rate</t>
  </si>
  <si>
    <t>1.56%</t>
  </si>
  <si>
    <t>Minimum [Member]</t>
  </si>
  <si>
    <t>Minimum [Member] | Measurement Input, Exercise Price [Member]</t>
  </si>
  <si>
    <t>Derivative Liability, Measurement Input %</t>
  </si>
  <si>
    <t>Minimum [Member] | Measurement Input, Price Volatility [Member]</t>
  </si>
  <si>
    <t>77.00%</t>
  </si>
  <si>
    <t>Minimum [Member] | Measurement Input, Expected Term [Member]</t>
  </si>
  <si>
    <t>Fair Value Assumptions, Expected Term</t>
  </si>
  <si>
    <t>1 year</t>
  </si>
  <si>
    <t>Minimum [Member] | Measurement Input, Risk Free Interest Rate [Member]</t>
  </si>
  <si>
    <t>Maximum [Member] | Measurement Input, Exercise Price [Member]</t>
  </si>
  <si>
    <t>Maximum [Member] | Measurement Input, Price Volatility [Member]</t>
  </si>
  <si>
    <t>Maximum [Member] | Measurement Input, Expected Term [Member]</t>
  </si>
  <si>
    <t>Maximum [Member] | Measurement Input, Risk Free Interest Rate [Member]</t>
  </si>
  <si>
    <t>2.55%</t>
  </si>
  <si>
    <t>Revaluation [Member]</t>
  </si>
  <si>
    <t>Revaluation [Member] | Measurement Input, Expected Dividend Rate [Member]</t>
  </si>
  <si>
    <t>Revaluation [Member] | Minimum [Member] | Measurement Input, Exercise Price [Member]</t>
  </si>
  <si>
    <t>Revaluation [Member] | Minimum [Member] | Measurement Input, Price Volatility [Member]</t>
  </si>
  <si>
    <t>93.00%</t>
  </si>
  <si>
    <t>Revaluation [Member] | Minimum [Member] | Measurement Input, Expected Term [Member]</t>
  </si>
  <si>
    <t>6 months</t>
  </si>
  <si>
    <t>Revaluation [Member] | Maximum [Member] | Measurement Input, Exercise Price [Member]</t>
  </si>
  <si>
    <t>Revaluation [Member] | Maximum [Member] | Measurement Input, Price Volatility [Member]</t>
  </si>
  <si>
    <t>Revaluation [Member] | Maximum [Member] | Measurement Input, Expected Term [Member]</t>
  </si>
  <si>
    <t>4 years 9 months 18 days</t>
  </si>
  <si>
    <t>Revaluation [Member] | Maximum [Member] | Measurement Input, Risk Free Interest Rate [Member]</t>
  </si>
  <si>
    <t>WARRANTS - Fair Value Of Warrant (Details)</t>
  </si>
  <si>
    <t>31 Months Ended</t>
  </si>
  <si>
    <t>Sep. 30, 2019$ / shares</t>
  </si>
  <si>
    <t>Annual dividend yield</t>
  </si>
  <si>
    <t>Risk-free interest rate</t>
  </si>
  <si>
    <t>Expected volatility</t>
  </si>
  <si>
    <t>Common stock price</t>
  </si>
  <si>
    <t>Minimum [Member] | Employee Stock Option [Member]</t>
  </si>
  <si>
    <t>Expected life (years)</t>
  </si>
  <si>
    <t>2 years 9 months 18 days</t>
  </si>
  <si>
    <t>Maximum [Member] | Employee Stock Option [Member]</t>
  </si>
  <si>
    <t>WARRANTS - Issuances, Exercises And Pricing (Details)</t>
  </si>
  <si>
    <t>Outstanding at December 31, 2018</t>
  </si>
  <si>
    <t>Issuances</t>
  </si>
  <si>
    <t>Exercises</t>
  </si>
  <si>
    <t>Anti-Dilution/Modification</t>
  </si>
  <si>
    <t>Forfeitures/cancellations</t>
  </si>
  <si>
    <t>Outstanding at September 30, 2019</t>
  </si>
  <si>
    <t>Weighted Average Price at September 30, 2019 | $ / shares</t>
  </si>
  <si>
    <t>SUBSEQUENT EVENTS - (Details)</t>
  </si>
  <si>
    <t>Oct. 11, 2019USD ($)D</t>
  </si>
  <si>
    <t>Nov. 30, 2019USD ($)shares</t>
  </si>
  <si>
    <t>Sep. 30, 2019USD ($)shares</t>
  </si>
  <si>
    <t>Sep. 30, 2018USD ($)</t>
  </si>
  <si>
    <t>Subsequent Event [Line Items]</t>
  </si>
  <si>
    <t>Subsequent event | Senior Convertible Notes</t>
  </si>
  <si>
    <t>Aggregate purchase price</t>
  </si>
  <si>
    <t>Debt Instrument, Convertible, Threshold Percentage of Stock Price Trigger</t>
  </si>
  <si>
    <t>Subsequent event | Senior Convertible Notes | Common Stock [Member]</t>
  </si>
  <si>
    <t>Subsequent event | Senior Convertible Notes | Common Stock [Member] | Minimum [Member]</t>
  </si>
  <si>
    <t>Stockholders' Equity Note, Stock Split, Conversion Ratio</t>
  </si>
  <si>
    <t>Subsequent event | Senior Convertible Notes | Common Stock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58101337</v>
      </c>
    </row>
    <row r="14" spans="1:3">
      <c r="A14" s="4" t="s">
        <v>24</v>
      </c>
      <c r="B14" s="4" t="s">
        <v>25</v>
      </c>
    </row>
    <row r="15" spans="1:3">
      <c r="A15" s="4" t="s">
        <v>26</v>
      </c>
      <c r="B15" s="4" t="s">
        <v>25</v>
      </c>
    </row>
    <row r="16" spans="1:3">
      <c r="A16" s="4" t="s">
        <v>27</v>
      </c>
      <c r="B16" s="4" t="s">
        <v>25</v>
      </c>
    </row>
    <row r="17" spans="1:3">
      <c r="A17" s="4" t="s">
        <v>28</v>
      </c>
      <c r="B17" s="4" t="s">
        <v>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4" t="s">
        <v>190</v>
      </c>
      <c r="B3" s="6" t="n">
        <v>3227382</v>
      </c>
    </row>
    <row r="4" spans="1:2">
      <c r="A4" s="4" t="s">
        <v>191</v>
      </c>
      <c r="B4" s="5" t="n">
        <v>1322715</v>
      </c>
    </row>
    <row r="5" spans="1:2">
      <c r="A5" s="4" t="s">
        <v>192</v>
      </c>
      <c r="B5" s="5" t="n">
        <v>-2365291</v>
      </c>
    </row>
    <row r="6" spans="1:2">
      <c r="A6" s="4" t="s">
        <v>193</v>
      </c>
      <c r="B6" s="5" t="n">
        <v>351302</v>
      </c>
    </row>
    <row r="7" spans="1:2">
      <c r="A7" s="4" t="s">
        <v>194</v>
      </c>
      <c r="B7" s="5" t="n">
        <v>8052</v>
      </c>
    </row>
    <row r="8" spans="1:2">
      <c r="A8" s="4" t="s">
        <v>190</v>
      </c>
      <c r="B8" s="5" t="n">
        <v>2544160</v>
      </c>
    </row>
    <row r="9" spans="1:2">
      <c r="A9" s="4" t="s">
        <v>195</v>
      </c>
    </row>
    <row r="10" spans="1:2">
      <c r="A10" s="4" t="s">
        <v>190</v>
      </c>
      <c r="B10" s="5" t="n">
        <v>1243554</v>
      </c>
    </row>
    <row r="11" spans="1:2">
      <c r="A11" s="4" t="s">
        <v>191</v>
      </c>
      <c r="B11" s="5" t="n">
        <v>87012</v>
      </c>
    </row>
    <row r="12" spans="1:2">
      <c r="A12" s="4" t="s">
        <v>192</v>
      </c>
      <c r="B12" s="5" t="n">
        <v>-910308</v>
      </c>
    </row>
    <row r="13" spans="1:2">
      <c r="A13" s="4" t="s">
        <v>193</v>
      </c>
      <c r="B13" s="5" t="n">
        <v>-280639</v>
      </c>
    </row>
    <row r="14" spans="1:2">
      <c r="A14" s="4" t="s">
        <v>194</v>
      </c>
      <c r="B14" s="5" t="n">
        <v>-39849</v>
      </c>
    </row>
    <row r="15" spans="1:2">
      <c r="A15" s="4" t="s">
        <v>190</v>
      </c>
      <c r="B15" s="5" t="n">
        <v>99770</v>
      </c>
    </row>
    <row r="16" spans="1:2">
      <c r="A16" s="4" t="s">
        <v>196</v>
      </c>
    </row>
    <row r="17" spans="1:2">
      <c r="A17" s="4" t="s">
        <v>190</v>
      </c>
      <c r="B17" s="5" t="n">
        <v>1983828</v>
      </c>
    </row>
    <row r="18" spans="1:2">
      <c r="A18" s="4" t="s">
        <v>191</v>
      </c>
      <c r="B18" s="5" t="n">
        <v>1235703</v>
      </c>
    </row>
    <row r="19" spans="1:2">
      <c r="A19" s="4" t="s">
        <v>192</v>
      </c>
      <c r="B19" s="5" t="n">
        <v>-1454983</v>
      </c>
    </row>
    <row r="20" spans="1:2">
      <c r="A20" s="4" t="s">
        <v>193</v>
      </c>
      <c r="B20" s="5" t="n">
        <v>631941</v>
      </c>
    </row>
    <row r="21" spans="1:2">
      <c r="A21" s="4" t="s">
        <v>194</v>
      </c>
      <c r="B21" s="5" t="n">
        <v>47901</v>
      </c>
    </row>
    <row r="22" spans="1:2">
      <c r="A22" s="4" t="s">
        <v>190</v>
      </c>
      <c r="B22" s="6" t="n">
        <v>24443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236</v>
      </c>
      <c r="C3" s="6" t="n">
        <v>304056</v>
      </c>
    </row>
    <row r="4" spans="1:3">
      <c r="A4" s="4" t="s">
        <v>35</v>
      </c>
      <c r="B4" s="5" t="n">
        <v>24500</v>
      </c>
      <c r="C4" s="5" t="n">
        <v>9600</v>
      </c>
    </row>
    <row r="5" spans="1:3">
      <c r="A5" s="4" t="s">
        <v>36</v>
      </c>
      <c r="B5" s="5" t="n">
        <v>182736</v>
      </c>
      <c r="C5" s="5" t="n">
        <v>313656</v>
      </c>
    </row>
    <row r="6" spans="1:3">
      <c r="A6" s="3" t="s">
        <v>37</v>
      </c>
    </row>
    <row r="7" spans="1:3">
      <c r="A7" s="4" t="s">
        <v>38</v>
      </c>
      <c r="B7" s="5" t="n">
        <v>147647</v>
      </c>
      <c r="C7" s="5" t="n">
        <v>163505</v>
      </c>
    </row>
    <row r="8" spans="1:3">
      <c r="A8" s="4" t="s">
        <v>39</v>
      </c>
      <c r="B8" s="5" t="n">
        <v>330383</v>
      </c>
      <c r="C8" s="5" t="n">
        <v>477161</v>
      </c>
    </row>
    <row r="9" spans="1:3">
      <c r="A9" s="3" t="s">
        <v>40</v>
      </c>
    </row>
    <row r="10" spans="1:3">
      <c r="A10" s="4" t="s">
        <v>41</v>
      </c>
      <c r="B10" s="5" t="n">
        <v>323801</v>
      </c>
      <c r="C10" s="5" t="n">
        <v>331838</v>
      </c>
    </row>
    <row r="11" spans="1:3">
      <c r="A11" s="4" t="s">
        <v>42</v>
      </c>
      <c r="B11" s="5" t="n">
        <v>65275</v>
      </c>
      <c r="C11" s="5" t="n">
        <v>21640</v>
      </c>
    </row>
    <row r="12" spans="1:3">
      <c r="A12" s="4" t="s">
        <v>43</v>
      </c>
      <c r="B12" s="5" t="n">
        <v>53082</v>
      </c>
      <c r="C12" s="5" t="n">
        <v>198082</v>
      </c>
    </row>
    <row r="13" spans="1:3">
      <c r="A13" s="4" t="s">
        <v>44</v>
      </c>
      <c r="B13" s="5" t="n">
        <v>896246</v>
      </c>
      <c r="C13" s="5" t="n">
        <v>682056</v>
      </c>
    </row>
    <row r="14" spans="1:3">
      <c r="A14" s="4" t="s">
        <v>45</v>
      </c>
      <c r="B14" s="5" t="n">
        <v>10800</v>
      </c>
      <c r="C14" s="5" t="n">
        <v>10800</v>
      </c>
    </row>
    <row r="15" spans="1:3">
      <c r="A15" s="4" t="s">
        <v>46</v>
      </c>
      <c r="B15" s="5" t="n">
        <v>2544160</v>
      </c>
      <c r="C15" s="5" t="n">
        <v>3227382</v>
      </c>
    </row>
    <row r="16" spans="1:3">
      <c r="A16" s="4" t="s">
        <v>47</v>
      </c>
      <c r="B16" s="5" t="n">
        <v>3893364</v>
      </c>
      <c r="C16" s="5" t="n">
        <v>4471798</v>
      </c>
    </row>
    <row r="17" spans="1:3">
      <c r="A17" s="4" t="s">
        <v>48</v>
      </c>
      <c r="B17" s="5" t="n">
        <v>3893364</v>
      </c>
      <c r="C17" s="5" t="n">
        <v>4471798</v>
      </c>
    </row>
    <row r="18" spans="1:3">
      <c r="A18" s="4" t="s">
        <v>49</v>
      </c>
      <c r="B18" s="4" t="s">
        <v>50</v>
      </c>
      <c r="C18" s="4" t="s">
        <v>50</v>
      </c>
    </row>
    <row r="19" spans="1:3">
      <c r="A19" s="3" t="s">
        <v>51</v>
      </c>
    </row>
    <row r="20" spans="1:3">
      <c r="A20" s="4" t="s">
        <v>52</v>
      </c>
      <c r="B20" s="5" t="n">
        <v>0</v>
      </c>
      <c r="C20" s="5" t="n">
        <v>0</v>
      </c>
    </row>
    <row r="21" spans="1:3">
      <c r="A21" s="4" t="s">
        <v>53</v>
      </c>
      <c r="B21" s="5" t="n">
        <v>2108474</v>
      </c>
      <c r="C21" s="5" t="n">
        <v>902711</v>
      </c>
    </row>
    <row r="22" spans="1:3">
      <c r="A22" s="4" t="s">
        <v>54</v>
      </c>
      <c r="B22" s="5" t="n">
        <v>14698601</v>
      </c>
      <c r="C22" s="5" t="n">
        <v>12180985</v>
      </c>
    </row>
    <row r="23" spans="1:3">
      <c r="A23" s="4" t="s">
        <v>55</v>
      </c>
      <c r="B23" s="5" t="n">
        <v>-20373056</v>
      </c>
      <c r="C23" s="5" t="n">
        <v>-17081333</v>
      </c>
    </row>
    <row r="24" spans="1:3">
      <c r="A24" s="4" t="s">
        <v>56</v>
      </c>
      <c r="B24" s="5" t="n">
        <v>-3562981</v>
      </c>
      <c r="C24" s="5" t="n">
        <v>-3994637</v>
      </c>
    </row>
    <row r="25" spans="1:3">
      <c r="A25" s="4" t="s">
        <v>57</v>
      </c>
      <c r="B25" s="5" t="n">
        <v>330383</v>
      </c>
      <c r="C25" s="5" t="n">
        <v>477161</v>
      </c>
    </row>
    <row r="26" spans="1:3">
      <c r="A26" s="4" t="s">
        <v>58</v>
      </c>
    </row>
    <row r="27" spans="1:3">
      <c r="A27" s="3" t="s">
        <v>51</v>
      </c>
    </row>
    <row r="28" spans="1:3">
      <c r="A28" s="4" t="s">
        <v>52</v>
      </c>
      <c r="B28" s="6" t="n">
        <v>3000</v>
      </c>
      <c r="C28" s="6" t="n">
        <v>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71</v>
      </c>
      <c r="D1" s="2" t="s">
        <v>1</v>
      </c>
    </row>
    <row r="2" spans="1:6">
      <c r="B2" s="2" t="s">
        <v>2</v>
      </c>
      <c r="C2" s="2" t="s">
        <v>72</v>
      </c>
      <c r="D2" s="2" t="s">
        <v>2</v>
      </c>
      <c r="E2" s="2" t="s">
        <v>72</v>
      </c>
      <c r="F2" s="2" t="s">
        <v>32</v>
      </c>
    </row>
    <row r="3" spans="1:6">
      <c r="A3" s="4" t="s">
        <v>97</v>
      </c>
      <c r="B3" s="6" t="n">
        <v>-2406124</v>
      </c>
      <c r="C3" s="6" t="n">
        <v>-1571020</v>
      </c>
      <c r="D3" s="6" t="n">
        <v>-3291723</v>
      </c>
      <c r="E3" s="6" t="n">
        <v>-15590004</v>
      </c>
    </row>
    <row r="4" spans="1:6">
      <c r="A4" s="4" t="s">
        <v>198</v>
      </c>
      <c r="B4" s="6" t="n">
        <v>3710628</v>
      </c>
      <c r="D4" s="6" t="n">
        <v>3710628</v>
      </c>
    </row>
    <row r="5" spans="1:6">
      <c r="A5" s="4" t="s">
        <v>199</v>
      </c>
      <c r="B5" s="5" t="n">
        <v>148527055</v>
      </c>
      <c r="D5" s="5" t="n">
        <v>148527055</v>
      </c>
      <c r="F5" s="5" t="n">
        <v>142075119</v>
      </c>
    </row>
    <row r="6" spans="1:6">
      <c r="A6" s="4" t="s">
        <v>125</v>
      </c>
    </row>
    <row r="7" spans="1:6">
      <c r="A7" s="4" t="s">
        <v>200</v>
      </c>
      <c r="D7" s="5" t="n">
        <v>4823409335</v>
      </c>
    </row>
    <row r="8" spans="1:6">
      <c r="A8" s="4" t="s">
        <v>195</v>
      </c>
    </row>
    <row r="9" spans="1:6">
      <c r="A9" s="4" t="s">
        <v>201</v>
      </c>
      <c r="B9" s="5" t="n">
        <v>142971500</v>
      </c>
      <c r="D9" s="5" t="n">
        <v>142971500</v>
      </c>
    </row>
    <row r="10" spans="1:6">
      <c r="A10" s="4" t="s">
        <v>199</v>
      </c>
      <c r="C10" s="5" t="n">
        <v>255771846</v>
      </c>
      <c r="E10" s="5" t="n">
        <v>255771846</v>
      </c>
    </row>
    <row r="11" spans="1:6">
      <c r="A11" s="4" t="s">
        <v>202</v>
      </c>
    </row>
    <row r="12" spans="1:6">
      <c r="A12" s="4" t="s">
        <v>201</v>
      </c>
      <c r="B12" s="5" t="n">
        <v>500000</v>
      </c>
      <c r="C12" s="5" t="n">
        <v>500000</v>
      </c>
      <c r="D12" s="5" t="n">
        <v>500000</v>
      </c>
      <c r="E12" s="5" t="n">
        <v>5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4"/>
  </cols>
  <sheetData>
    <row r="1" spans="1:8">
      <c r="A1" s="1" t="s">
        <v>203</v>
      </c>
      <c r="B1" s="2" t="s">
        <v>204</v>
      </c>
      <c r="D1" s="2" t="s">
        <v>71</v>
      </c>
      <c r="F1" s="2" t="s">
        <v>1</v>
      </c>
    </row>
    <row r="2" spans="1:8">
      <c r="B2" s="2" t="s">
        <v>205</v>
      </c>
      <c r="C2" s="2" t="s">
        <v>206</v>
      </c>
      <c r="D2" s="2" t="s">
        <v>2</v>
      </c>
      <c r="E2" s="2" t="s">
        <v>72</v>
      </c>
      <c r="F2" s="2" t="s">
        <v>2</v>
      </c>
      <c r="G2" s="2" t="s">
        <v>72</v>
      </c>
      <c r="H2" s="2" t="s">
        <v>32</v>
      </c>
    </row>
    <row r="3" spans="1:8">
      <c r="A3" s="4" t="s">
        <v>207</v>
      </c>
      <c r="D3" s="6" t="n">
        <v>5286</v>
      </c>
      <c r="E3" s="6" t="n">
        <v>5286</v>
      </c>
      <c r="F3" s="6" t="n">
        <v>15858</v>
      </c>
      <c r="G3" s="6" t="n">
        <v>15858</v>
      </c>
    </row>
    <row r="4" spans="1:8">
      <c r="A4" s="4" t="s">
        <v>208</v>
      </c>
      <c r="D4" s="5" t="n">
        <v>147647</v>
      </c>
      <c r="F4" s="5" t="n">
        <v>147647</v>
      </c>
      <c r="H4" s="6" t="n">
        <v>163505</v>
      </c>
    </row>
    <row r="5" spans="1:8">
      <c r="A5" s="4" t="s">
        <v>209</v>
      </c>
    </row>
    <row r="6" spans="1:8">
      <c r="A6" s="4" t="s">
        <v>210</v>
      </c>
      <c r="C6" s="6" t="n">
        <v>2500000</v>
      </c>
    </row>
    <row r="7" spans="1:8">
      <c r="A7" s="4" t="s">
        <v>211</v>
      </c>
    </row>
    <row r="8" spans="1:8">
      <c r="A8" s="4" t="s">
        <v>210</v>
      </c>
      <c r="C8" s="5" t="n">
        <v>100000</v>
      </c>
    </row>
    <row r="9" spans="1:8">
      <c r="A9" s="4" t="s">
        <v>212</v>
      </c>
    </row>
    <row r="10" spans="1:8">
      <c r="A10" s="4" t="s">
        <v>210</v>
      </c>
      <c r="C10" s="5" t="n">
        <v>200000</v>
      </c>
    </row>
    <row r="11" spans="1:8">
      <c r="A11" s="4" t="s">
        <v>213</v>
      </c>
    </row>
    <row r="12" spans="1:8">
      <c r="A12" s="4" t="s">
        <v>210</v>
      </c>
      <c r="C12" s="5" t="n">
        <v>100000</v>
      </c>
    </row>
    <row r="13" spans="1:8">
      <c r="A13" s="4" t="s">
        <v>214</v>
      </c>
    </row>
    <row r="14" spans="1:8">
      <c r="A14" s="4" t="s">
        <v>210</v>
      </c>
      <c r="C14" s="5" t="n">
        <v>200000</v>
      </c>
    </row>
    <row r="15" spans="1:8">
      <c r="A15" s="4" t="s">
        <v>215</v>
      </c>
    </row>
    <row r="16" spans="1:8">
      <c r="A16" s="4" t="s">
        <v>210</v>
      </c>
      <c r="C16" s="5" t="n">
        <v>400000</v>
      </c>
    </row>
    <row r="17" spans="1:8">
      <c r="A17" s="4" t="s">
        <v>216</v>
      </c>
    </row>
    <row r="18" spans="1:8">
      <c r="A18" s="4" t="s">
        <v>210</v>
      </c>
      <c r="C18" s="6" t="n">
        <v>300000</v>
      </c>
    </row>
    <row r="19" spans="1:8">
      <c r="A19" s="4" t="s">
        <v>217</v>
      </c>
    </row>
    <row r="20" spans="1:8">
      <c r="A20" s="4" t="s">
        <v>208</v>
      </c>
      <c r="D20" s="5" t="n">
        <v>63425</v>
      </c>
      <c r="F20" s="5" t="n">
        <v>63425</v>
      </c>
    </row>
    <row r="21" spans="1:8">
      <c r="A21" s="4" t="s">
        <v>218</v>
      </c>
      <c r="F21" s="5" t="n">
        <v>9972</v>
      </c>
    </row>
    <row r="22" spans="1:8">
      <c r="A22" s="4" t="s">
        <v>219</v>
      </c>
    </row>
    <row r="23" spans="1:8">
      <c r="A23" s="4" t="s">
        <v>208</v>
      </c>
      <c r="D23" s="5" t="n">
        <v>6722</v>
      </c>
      <c r="F23" s="5" t="n">
        <v>6722</v>
      </c>
    </row>
    <row r="24" spans="1:8">
      <c r="A24" s="4" t="s">
        <v>218</v>
      </c>
      <c r="F24" s="5" t="n">
        <v>1172</v>
      </c>
    </row>
    <row r="25" spans="1:8">
      <c r="A25" s="4" t="s">
        <v>220</v>
      </c>
    </row>
    <row r="26" spans="1:8">
      <c r="A26" s="4" t="s">
        <v>207</v>
      </c>
      <c r="D26" s="5" t="n">
        <v>293</v>
      </c>
      <c r="F26" s="6" t="n">
        <v>879</v>
      </c>
    </row>
    <row r="27" spans="1:8">
      <c r="A27" s="4" t="s">
        <v>221</v>
      </c>
    </row>
    <row r="28" spans="1:8">
      <c r="A28" s="4" t="s">
        <v>222</v>
      </c>
      <c r="F28" s="4" t="s">
        <v>223</v>
      </c>
    </row>
    <row r="29" spans="1:8">
      <c r="A29" s="4" t="s">
        <v>224</v>
      </c>
    </row>
    <row r="30" spans="1:8">
      <c r="A30" s="4" t="s">
        <v>207</v>
      </c>
      <c r="D30" s="5" t="n">
        <v>2493</v>
      </c>
      <c r="F30" s="6" t="n">
        <v>7479</v>
      </c>
    </row>
    <row r="31" spans="1:8">
      <c r="A31" s="4" t="s">
        <v>225</v>
      </c>
    </row>
    <row r="32" spans="1:8">
      <c r="A32" s="4" t="s">
        <v>226</v>
      </c>
      <c r="C32" s="4" t="s">
        <v>227</v>
      </c>
    </row>
    <row r="33" spans="1:8">
      <c r="A33" s="4" t="s">
        <v>228</v>
      </c>
      <c r="C33" s="4" t="s">
        <v>229</v>
      </c>
    </row>
    <row r="34" spans="1:8">
      <c r="A34" s="4" t="s">
        <v>230</v>
      </c>
    </row>
    <row r="35" spans="1:8">
      <c r="A35" s="4" t="s">
        <v>222</v>
      </c>
      <c r="F35" s="4" t="s">
        <v>231</v>
      </c>
    </row>
    <row r="36" spans="1:8">
      <c r="A36" s="4" t="s">
        <v>207</v>
      </c>
      <c r="D36" s="5" t="n">
        <v>2500</v>
      </c>
      <c r="F36" s="6" t="n">
        <v>7500</v>
      </c>
    </row>
    <row r="37" spans="1:8">
      <c r="A37" s="4" t="s">
        <v>232</v>
      </c>
      <c r="B37" s="6" t="n">
        <v>100000</v>
      </c>
    </row>
    <row r="38" spans="1:8">
      <c r="A38" s="4" t="s">
        <v>208</v>
      </c>
      <c r="D38" s="6" t="n">
        <v>77500</v>
      </c>
      <c r="F38" s="5" t="n">
        <v>77500</v>
      </c>
    </row>
    <row r="39" spans="1:8">
      <c r="A39" s="4" t="s">
        <v>218</v>
      </c>
      <c r="F39" s="6" t="n">
        <v>1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3</v>
      </c>
      <c r="B1" s="2" t="s">
        <v>1</v>
      </c>
    </row>
    <row r="2" spans="1:3">
      <c r="B2" s="2" t="s">
        <v>2</v>
      </c>
      <c r="C2" s="2" t="s">
        <v>32</v>
      </c>
    </row>
    <row r="3" spans="1:3">
      <c r="A3" s="3" t="s">
        <v>234</v>
      </c>
    </row>
    <row r="4" spans="1:3">
      <c r="A4" s="4" t="s">
        <v>235</v>
      </c>
      <c r="B4" s="6" t="n">
        <v>53082</v>
      </c>
      <c r="C4" s="6" t="n">
        <v>198082</v>
      </c>
    </row>
    <row r="5" spans="1:3">
      <c r="A5" s="4" t="s">
        <v>236</v>
      </c>
    </row>
    <row r="6" spans="1:3">
      <c r="A6" s="3" t="s">
        <v>234</v>
      </c>
    </row>
    <row r="7" spans="1:3">
      <c r="A7" s="4" t="s">
        <v>235</v>
      </c>
      <c r="B7" s="5" t="n">
        <v>0</v>
      </c>
    </row>
    <row r="8" spans="1:3">
      <c r="A8" s="4" t="s">
        <v>237</v>
      </c>
      <c r="B8" s="6" t="n">
        <v>45000</v>
      </c>
    </row>
    <row r="9" spans="1:3">
      <c r="A9" s="4" t="s">
        <v>238</v>
      </c>
      <c r="B9" s="4" t="s">
        <v>239</v>
      </c>
    </row>
    <row r="10" spans="1:3">
      <c r="A10" s="4" t="s">
        <v>240</v>
      </c>
      <c r="B10" s="4" t="s">
        <v>241</v>
      </c>
    </row>
    <row r="11" spans="1:3">
      <c r="A11" s="4" t="s">
        <v>242</v>
      </c>
      <c r="B11" s="4" t="s">
        <v>243</v>
      </c>
    </row>
    <row r="12" spans="1:3">
      <c r="A12" s="4" t="s">
        <v>244</v>
      </c>
      <c r="B12" s="6" t="n">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45</v>
      </c>
      <c r="B1" s="2" t="s">
        <v>189</v>
      </c>
    </row>
    <row r="2" spans="1:2">
      <c r="A2" s="3" t="s">
        <v>154</v>
      </c>
    </row>
    <row r="3" spans="1:2">
      <c r="A3" s="4" t="s">
        <v>12</v>
      </c>
      <c r="B3" s="6" t="n">
        <v>504990</v>
      </c>
    </row>
    <row r="4" spans="1:2">
      <c r="A4" s="4" t="s">
        <v>246</v>
      </c>
      <c r="B4" s="5" t="n">
        <v>1027624</v>
      </c>
    </row>
    <row r="5" spans="1:2">
      <c r="A5" s="4" t="s">
        <v>128</v>
      </c>
      <c r="B5" s="6" t="n">
        <v>15326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F4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6"/>
    <col customWidth="1" max="6" min="6" width="26"/>
    <col customWidth="1" max="7" min="7" width="21"/>
    <col customWidth="1" max="8" min="8" width="37"/>
    <col customWidth="1" max="9" min="9" width="38"/>
    <col customWidth="1" max="10" min="10" width="22"/>
    <col customWidth="1" max="11" min="11" width="26"/>
    <col customWidth="1" max="12" min="12" width="36"/>
    <col customWidth="1" max="13" min="13" width="36"/>
    <col customWidth="1" max="14" min="14" width="36"/>
    <col customWidth="1" max="15" min="15" width="35"/>
    <col customWidth="1" max="16" min="16" width="37"/>
    <col customWidth="1" max="17" min="17" width="36"/>
    <col customWidth="1" max="18" min="18" width="37"/>
    <col customWidth="1" max="19" min="19" width="36"/>
    <col customWidth="1" max="20" min="20" width="37"/>
    <col customWidth="1" max="21" min="21" width="27"/>
    <col customWidth="1" max="22" min="22" width="21"/>
    <col customWidth="1" max="23" min="23" width="21"/>
    <col customWidth="1" max="24" min="24" width="37"/>
    <col customWidth="1" max="25" min="25" width="37"/>
    <col customWidth="1" max="26" min="26" width="21"/>
    <col customWidth="1" max="27" min="27" width="37"/>
    <col customWidth="1" max="28" min="28" width="37"/>
    <col customWidth="1" max="29" min="29" width="27"/>
    <col customWidth="1" max="30" min="30" width="30"/>
    <col customWidth="1" max="31" min="31" width="21"/>
    <col customWidth="1" max="32" min="32" width="21"/>
  </cols>
  <sheetData>
    <row r="1" spans="1:32">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63</v>
      </c>
      <c r="R1" s="2" t="s">
        <v>264</v>
      </c>
      <c r="S1" s="2" t="s">
        <v>265</v>
      </c>
      <c r="T1" s="2" t="s">
        <v>266</v>
      </c>
      <c r="U1" s="2" t="s">
        <v>267</v>
      </c>
      <c r="V1" s="2" t="s">
        <v>268</v>
      </c>
      <c r="W1" s="2" t="s">
        <v>269</v>
      </c>
      <c r="X1" s="2" t="s">
        <v>270</v>
      </c>
      <c r="Y1" s="2" t="s">
        <v>271</v>
      </c>
      <c r="Z1" s="2" t="s">
        <v>272</v>
      </c>
      <c r="AA1" s="2" t="s">
        <v>266</v>
      </c>
      <c r="AB1" s="2" t="s">
        <v>266</v>
      </c>
      <c r="AC1" s="2" t="s">
        <v>273</v>
      </c>
      <c r="AD1" s="2" t="s">
        <v>274</v>
      </c>
      <c r="AE1" s="2" t="s">
        <v>275</v>
      </c>
      <c r="AF1" s="2" t="s">
        <v>276</v>
      </c>
    </row>
    <row r="2" spans="1:32">
      <c r="A2" s="4" t="s">
        <v>277</v>
      </c>
      <c r="AD2" s="4" t="s">
        <v>278</v>
      </c>
    </row>
    <row r="3" spans="1:32">
      <c r="A3" s="4" t="s">
        <v>279</v>
      </c>
      <c r="AB3" s="6" t="n">
        <v>1350982</v>
      </c>
      <c r="AC3" s="6" t="n">
        <v>878349</v>
      </c>
    </row>
    <row r="4" spans="1:32">
      <c r="A4" s="4" t="s">
        <v>280</v>
      </c>
      <c r="AB4" s="5" t="n">
        <v>4800000000</v>
      </c>
    </row>
    <row r="5" spans="1:32">
      <c r="A5" s="4" t="s">
        <v>281</v>
      </c>
      <c r="AB5" s="6" t="n">
        <v>306463</v>
      </c>
    </row>
    <row r="6" spans="1:32">
      <c r="A6" s="4" t="s">
        <v>282</v>
      </c>
      <c r="AD6" s="5" t="n">
        <v>129575745</v>
      </c>
    </row>
    <row r="7" spans="1:32">
      <c r="A7" s="4" t="s">
        <v>283</v>
      </c>
      <c r="T7" s="9" t="n">
        <v>0.0027</v>
      </c>
      <c r="AA7" s="9" t="n">
        <v>0.0027</v>
      </c>
      <c r="AB7" s="9" t="n">
        <v>0.0027</v>
      </c>
      <c r="AD7" s="9" t="n">
        <v>0.0027</v>
      </c>
    </row>
    <row r="8" spans="1:32">
      <c r="A8" s="4" t="s">
        <v>284</v>
      </c>
      <c r="AB8" s="6" t="n">
        <v>3723379</v>
      </c>
      <c r="AC8" s="6" t="n">
        <v>10319680</v>
      </c>
    </row>
    <row r="9" spans="1:32">
      <c r="A9" s="4" t="s">
        <v>285</v>
      </c>
    </row>
    <row r="10" spans="1:32">
      <c r="A10" s="4" t="s">
        <v>286</v>
      </c>
      <c r="AF10" s="6" t="n">
        <v>50000</v>
      </c>
    </row>
    <row r="11" spans="1:32">
      <c r="A11" s="4" t="s">
        <v>287</v>
      </c>
      <c r="AF11" s="4" t="s">
        <v>288</v>
      </c>
    </row>
    <row r="12" spans="1:32">
      <c r="A12" s="4" t="s">
        <v>209</v>
      </c>
    </row>
    <row r="13" spans="1:32">
      <c r="A13" s="4" t="s">
        <v>289</v>
      </c>
      <c r="T13" s="9" t="n">
        <v>0.0185</v>
      </c>
      <c r="AA13" s="9" t="n">
        <v>0.0185</v>
      </c>
      <c r="AB13" s="9" t="n">
        <v>0.0185</v>
      </c>
      <c r="AD13" s="9" t="n">
        <v>0.0185</v>
      </c>
    </row>
    <row r="14" spans="1:32">
      <c r="A14" s="4" t="s">
        <v>290</v>
      </c>
    </row>
    <row r="15" spans="1:32">
      <c r="A15" s="4" t="s">
        <v>277</v>
      </c>
      <c r="S15" s="4" t="s">
        <v>278</v>
      </c>
    </row>
    <row r="16" spans="1:32">
      <c r="A16" s="4" t="s">
        <v>291</v>
      </c>
      <c r="R16" s="6" t="n">
        <v>110000</v>
      </c>
      <c r="S16" s="6" t="n">
        <v>110000</v>
      </c>
    </row>
    <row r="17" spans="1:32">
      <c r="A17" s="4" t="s">
        <v>286</v>
      </c>
      <c r="R17" s="5" t="n">
        <v>110000</v>
      </c>
      <c r="S17" s="6" t="n">
        <v>110000</v>
      </c>
    </row>
    <row r="18" spans="1:32">
      <c r="A18" s="4" t="s">
        <v>292</v>
      </c>
      <c r="R18" s="6" t="n">
        <v>95000</v>
      </c>
    </row>
    <row r="19" spans="1:32">
      <c r="A19" s="4" t="s">
        <v>293</v>
      </c>
      <c r="S19" s="4" t="s">
        <v>294</v>
      </c>
    </row>
    <row r="20" spans="1:32">
      <c r="A20" s="4" t="s">
        <v>295</v>
      </c>
      <c r="S20" s="5" t="n">
        <v>20</v>
      </c>
    </row>
    <row r="21" spans="1:32">
      <c r="A21" s="4" t="s">
        <v>296</v>
      </c>
      <c r="S21" s="5" t="n">
        <v>5</v>
      </c>
    </row>
    <row r="22" spans="1:32">
      <c r="A22" s="4" t="s">
        <v>287</v>
      </c>
      <c r="R22" s="4" t="s">
        <v>297</v>
      </c>
      <c r="S22" s="4" t="s">
        <v>297</v>
      </c>
    </row>
    <row r="23" spans="1:32">
      <c r="A23" s="4" t="s">
        <v>298</v>
      </c>
      <c r="R23" s="4" t="s">
        <v>299</v>
      </c>
      <c r="S23" s="4" t="s">
        <v>299</v>
      </c>
    </row>
    <row r="24" spans="1:32">
      <c r="A24" s="4" t="s">
        <v>279</v>
      </c>
      <c r="R24" s="6" t="n">
        <v>107348</v>
      </c>
      <c r="AB24" s="6" t="n">
        <v>0</v>
      </c>
    </row>
    <row r="25" spans="1:32">
      <c r="A25" s="4" t="s">
        <v>300</v>
      </c>
      <c r="R25" s="6" t="n">
        <v>2652</v>
      </c>
    </row>
    <row r="26" spans="1:32">
      <c r="A26" s="4" t="s">
        <v>301</v>
      </c>
      <c r="AA26" s="6" t="n">
        <v>0</v>
      </c>
      <c r="AB26" s="5" t="n">
        <v>28027</v>
      </c>
    </row>
    <row r="27" spans="1:32">
      <c r="A27" s="4" t="s">
        <v>302</v>
      </c>
      <c r="AA27" s="6" t="n">
        <v>67345</v>
      </c>
      <c r="AB27" s="6" t="n">
        <v>112845</v>
      </c>
    </row>
    <row r="28" spans="1:32">
      <c r="A28" s="4" t="s">
        <v>280</v>
      </c>
      <c r="AA28" s="5" t="n">
        <v>46767507</v>
      </c>
      <c r="AB28" s="5" t="n">
        <v>66723648</v>
      </c>
    </row>
    <row r="29" spans="1:32">
      <c r="A29" s="4" t="s">
        <v>303</v>
      </c>
      <c r="R29" s="4" t="s">
        <v>304</v>
      </c>
      <c r="S29" s="4" t="s">
        <v>304</v>
      </c>
    </row>
    <row r="30" spans="1:32">
      <c r="A30" s="4" t="s">
        <v>305</v>
      </c>
      <c r="S30" s="4" t="s">
        <v>306</v>
      </c>
    </row>
    <row r="31" spans="1:32">
      <c r="A31" s="4" t="s">
        <v>307</v>
      </c>
      <c r="T31" s="5" t="n">
        <v>0</v>
      </c>
      <c r="AA31" s="5" t="n">
        <v>0</v>
      </c>
      <c r="AB31" s="5" t="n">
        <v>0</v>
      </c>
      <c r="AD31" s="5" t="n">
        <v>0</v>
      </c>
    </row>
    <row r="32" spans="1:32">
      <c r="A32" s="4" t="s">
        <v>308</v>
      </c>
      <c r="R32" s="4" t="s">
        <v>309</v>
      </c>
      <c r="S32" s="4" t="s">
        <v>309</v>
      </c>
    </row>
    <row r="33" spans="1:32">
      <c r="A33" s="4" t="s">
        <v>282</v>
      </c>
      <c r="R33" s="5" t="n">
        <v>11000000</v>
      </c>
    </row>
    <row r="34" spans="1:32">
      <c r="A34" s="4" t="s">
        <v>289</v>
      </c>
      <c r="R34" s="8" t="n">
        <v>0.01</v>
      </c>
      <c r="S34" s="8" t="n">
        <v>0.01</v>
      </c>
    </row>
    <row r="35" spans="1:32">
      <c r="A35" s="4" t="s">
        <v>310</v>
      </c>
    </row>
    <row r="36" spans="1:32">
      <c r="A36" s="4" t="s">
        <v>307</v>
      </c>
      <c r="T36" s="5" t="n">
        <v>205041021</v>
      </c>
      <c r="AA36" s="5" t="n">
        <v>205041021</v>
      </c>
      <c r="AB36" s="5" t="n">
        <v>205041021</v>
      </c>
      <c r="AD36" s="5" t="n">
        <v>205041021</v>
      </c>
    </row>
    <row r="37" spans="1:32">
      <c r="A37" s="4" t="s">
        <v>311</v>
      </c>
    </row>
    <row r="38" spans="1:32">
      <c r="A38" s="4" t="s">
        <v>277</v>
      </c>
      <c r="Q38" s="4" t="s">
        <v>278</v>
      </c>
    </row>
    <row r="39" spans="1:32">
      <c r="A39" s="4" t="s">
        <v>291</v>
      </c>
      <c r="P39" s="6" t="n">
        <v>110000</v>
      </c>
      <c r="Q39" s="6" t="n">
        <v>110000</v>
      </c>
    </row>
    <row r="40" spans="1:32">
      <c r="A40" s="4" t="s">
        <v>286</v>
      </c>
      <c r="P40" s="5" t="n">
        <v>110000</v>
      </c>
      <c r="Q40" s="6" t="n">
        <v>110000</v>
      </c>
    </row>
    <row r="41" spans="1:32">
      <c r="A41" s="4" t="s">
        <v>292</v>
      </c>
      <c r="P41" s="6" t="n">
        <v>100000</v>
      </c>
    </row>
    <row r="42" spans="1:32">
      <c r="A42" s="4" t="s">
        <v>293</v>
      </c>
      <c r="Q42" s="4" t="s">
        <v>294</v>
      </c>
    </row>
    <row r="43" spans="1:32">
      <c r="A43" s="4" t="s">
        <v>295</v>
      </c>
      <c r="Q43" s="5" t="n">
        <v>20</v>
      </c>
    </row>
    <row r="44" spans="1:32">
      <c r="A44" s="4" t="s">
        <v>296</v>
      </c>
      <c r="Q44" s="5" t="n">
        <v>3</v>
      </c>
    </row>
    <row r="45" spans="1:32">
      <c r="A45" s="4" t="s">
        <v>287</v>
      </c>
      <c r="P45" s="4" t="s">
        <v>297</v>
      </c>
      <c r="Q45" s="4" t="s">
        <v>297</v>
      </c>
    </row>
    <row r="46" spans="1:32">
      <c r="A46" s="4" t="s">
        <v>298</v>
      </c>
      <c r="P46" s="4" t="s">
        <v>299</v>
      </c>
      <c r="Q46" s="4" t="s">
        <v>299</v>
      </c>
    </row>
    <row r="47" spans="1:32">
      <c r="A47" s="4" t="s">
        <v>279</v>
      </c>
      <c r="P47" s="6" t="n">
        <v>10000</v>
      </c>
      <c r="AB47" s="6" t="n">
        <v>0</v>
      </c>
    </row>
    <row r="48" spans="1:32">
      <c r="A48" s="4" t="s">
        <v>301</v>
      </c>
      <c r="AA48" s="6" t="n">
        <v>0</v>
      </c>
      <c r="AB48" s="5" t="n">
        <v>30438</v>
      </c>
    </row>
    <row r="49" spans="1:32">
      <c r="A49" s="4" t="s">
        <v>302</v>
      </c>
      <c r="AA49" s="6" t="n">
        <v>48240</v>
      </c>
      <c r="AB49" s="6" t="n">
        <v>125240</v>
      </c>
    </row>
    <row r="50" spans="1:32">
      <c r="A50" s="4" t="s">
        <v>280</v>
      </c>
      <c r="AA50" s="5" t="n">
        <v>33499750</v>
      </c>
      <c r="AB50" s="5" t="n">
        <v>62447118</v>
      </c>
    </row>
    <row r="51" spans="1:32">
      <c r="A51" s="4" t="s">
        <v>303</v>
      </c>
      <c r="P51" s="4" t="s">
        <v>304</v>
      </c>
      <c r="Q51" s="4" t="s">
        <v>304</v>
      </c>
    </row>
    <row r="52" spans="1:32">
      <c r="A52" s="4" t="s">
        <v>305</v>
      </c>
      <c r="Q52" s="4" t="s">
        <v>306</v>
      </c>
    </row>
    <row r="53" spans="1:32">
      <c r="A53" s="4" t="s">
        <v>307</v>
      </c>
      <c r="T53" s="5" t="n">
        <v>22722974</v>
      </c>
      <c r="AA53" s="5" t="n">
        <v>22722974</v>
      </c>
      <c r="AB53" s="5" t="n">
        <v>22722974</v>
      </c>
      <c r="AD53" s="5" t="n">
        <v>22722974</v>
      </c>
    </row>
    <row r="54" spans="1:32">
      <c r="A54" s="4" t="s">
        <v>308</v>
      </c>
      <c r="P54" s="4" t="s">
        <v>309</v>
      </c>
      <c r="Q54" s="4" t="s">
        <v>309</v>
      </c>
    </row>
    <row r="55" spans="1:32">
      <c r="A55" s="4" t="s">
        <v>282</v>
      </c>
      <c r="P55" s="5" t="n">
        <v>11000000</v>
      </c>
    </row>
    <row r="56" spans="1:32">
      <c r="A56" s="4" t="s">
        <v>289</v>
      </c>
      <c r="P56" s="8" t="n">
        <v>0.01</v>
      </c>
      <c r="Q56" s="8" t="n">
        <v>0.01</v>
      </c>
    </row>
    <row r="57" spans="1:32">
      <c r="A57" s="4" t="s">
        <v>312</v>
      </c>
    </row>
    <row r="58" spans="1:32">
      <c r="A58" s="4" t="s">
        <v>279</v>
      </c>
      <c r="P58" s="6" t="n">
        <v>100000</v>
      </c>
    </row>
    <row r="59" spans="1:32">
      <c r="A59" s="4" t="s">
        <v>307</v>
      </c>
      <c r="T59" s="5" t="n">
        <v>0</v>
      </c>
      <c r="AA59" s="5" t="n">
        <v>0</v>
      </c>
      <c r="AB59" s="5" t="n">
        <v>0</v>
      </c>
      <c r="AD59" s="5" t="n">
        <v>0</v>
      </c>
    </row>
    <row r="60" spans="1:32">
      <c r="A60" s="4" t="s">
        <v>313</v>
      </c>
    </row>
    <row r="61" spans="1:32">
      <c r="A61" s="4" t="s">
        <v>277</v>
      </c>
      <c r="O61" s="4" t="s">
        <v>278</v>
      </c>
    </row>
    <row r="62" spans="1:32">
      <c r="A62" s="4" t="s">
        <v>291</v>
      </c>
      <c r="N62" s="6" t="n">
        <v>108000</v>
      </c>
      <c r="O62" s="6" t="n">
        <v>108000</v>
      </c>
    </row>
    <row r="63" spans="1:32">
      <c r="A63" s="4" t="s">
        <v>286</v>
      </c>
      <c r="N63" s="5" t="n">
        <v>108000</v>
      </c>
      <c r="O63" s="6" t="n">
        <v>108000</v>
      </c>
    </row>
    <row r="64" spans="1:32">
      <c r="A64" s="4" t="s">
        <v>292</v>
      </c>
      <c r="N64" s="6" t="n">
        <v>94960</v>
      </c>
    </row>
    <row r="65" spans="1:32">
      <c r="A65" s="4" t="s">
        <v>293</v>
      </c>
      <c r="O65" s="4" t="s">
        <v>294</v>
      </c>
    </row>
    <row r="66" spans="1:32">
      <c r="A66" s="4" t="s">
        <v>295</v>
      </c>
      <c r="O66" s="5" t="n">
        <v>20</v>
      </c>
    </row>
    <row r="67" spans="1:32">
      <c r="A67" s="4" t="s">
        <v>296</v>
      </c>
      <c r="O67" s="5" t="n">
        <v>3</v>
      </c>
    </row>
    <row r="68" spans="1:32">
      <c r="A68" s="4" t="s">
        <v>287</v>
      </c>
      <c r="N68" s="4" t="s">
        <v>314</v>
      </c>
      <c r="O68" s="4" t="s">
        <v>314</v>
      </c>
    </row>
    <row r="69" spans="1:32">
      <c r="A69" s="4" t="s">
        <v>279</v>
      </c>
      <c r="N69" s="6" t="n">
        <v>8000</v>
      </c>
      <c r="O69" s="6" t="n">
        <v>94960</v>
      </c>
      <c r="AB69" s="6" t="n">
        <v>0</v>
      </c>
    </row>
    <row r="70" spans="1:32">
      <c r="A70" s="4" t="s">
        <v>300</v>
      </c>
      <c r="N70" s="6" t="n">
        <v>5040</v>
      </c>
    </row>
    <row r="71" spans="1:32">
      <c r="A71" s="4" t="s">
        <v>301</v>
      </c>
      <c r="AA71" s="6" t="n">
        <v>0</v>
      </c>
      <c r="AB71" s="5" t="n">
        <v>39649</v>
      </c>
    </row>
    <row r="72" spans="1:32">
      <c r="A72" s="4" t="s">
        <v>302</v>
      </c>
      <c r="AA72" s="6" t="n">
        <v>0</v>
      </c>
      <c r="AB72" s="6" t="n">
        <v>94826</v>
      </c>
    </row>
    <row r="73" spans="1:32">
      <c r="A73" s="4" t="s">
        <v>280</v>
      </c>
      <c r="AA73" s="5" t="n">
        <v>0</v>
      </c>
      <c r="AB73" s="5" t="n">
        <v>22494347</v>
      </c>
    </row>
    <row r="74" spans="1:32">
      <c r="A74" s="4" t="s">
        <v>303</v>
      </c>
      <c r="N74" s="4" t="s">
        <v>304</v>
      </c>
      <c r="O74" s="4" t="s">
        <v>304</v>
      </c>
    </row>
    <row r="75" spans="1:32">
      <c r="A75" s="4" t="s">
        <v>307</v>
      </c>
      <c r="AC75" s="5" t="n">
        <v>0</v>
      </c>
    </row>
    <row r="76" spans="1:32">
      <c r="A76" s="4" t="s">
        <v>308</v>
      </c>
      <c r="N76" s="4" t="s">
        <v>315</v>
      </c>
      <c r="O76" s="4" t="s">
        <v>315</v>
      </c>
    </row>
    <row r="77" spans="1:32">
      <c r="A77" s="4" t="s">
        <v>282</v>
      </c>
      <c r="N77" s="5" t="n">
        <v>3600000</v>
      </c>
    </row>
    <row r="78" spans="1:32">
      <c r="A78" s="4" t="s">
        <v>289</v>
      </c>
      <c r="N78" s="7" t="n">
        <v>0.025</v>
      </c>
      <c r="O78" s="7" t="n">
        <v>0.025</v>
      </c>
    </row>
    <row r="79" spans="1:32">
      <c r="A79" s="4" t="s">
        <v>316</v>
      </c>
    </row>
    <row r="80" spans="1:32">
      <c r="A80" s="4" t="s">
        <v>307</v>
      </c>
      <c r="AC80" s="5" t="n">
        <v>0</v>
      </c>
    </row>
    <row r="81" spans="1:32">
      <c r="A81" s="4" t="s">
        <v>317</v>
      </c>
    </row>
    <row r="82" spans="1:32">
      <c r="A82" s="4" t="s">
        <v>318</v>
      </c>
      <c r="M82" s="6" t="n">
        <v>211570</v>
      </c>
      <c r="Y82" s="6" t="n">
        <v>211570</v>
      </c>
    </row>
    <row r="83" spans="1:32">
      <c r="A83" s="4" t="s">
        <v>277</v>
      </c>
      <c r="M83" s="4" t="s">
        <v>278</v>
      </c>
    </row>
    <row r="84" spans="1:32">
      <c r="A84" s="4" t="s">
        <v>286</v>
      </c>
      <c r="M84" s="6" t="n">
        <v>183250</v>
      </c>
      <c r="Y84" s="5" t="n">
        <v>183250</v>
      </c>
      <c r="AE84" s="6" t="n">
        <v>69676</v>
      </c>
    </row>
    <row r="85" spans="1:32">
      <c r="A85" s="4" t="s">
        <v>292</v>
      </c>
      <c r="Y85" s="6" t="n">
        <v>100000</v>
      </c>
    </row>
    <row r="86" spans="1:32">
      <c r="A86" s="4" t="s">
        <v>293</v>
      </c>
      <c r="M86" s="4" t="s">
        <v>319</v>
      </c>
    </row>
    <row r="87" spans="1:32">
      <c r="A87" s="4" t="s">
        <v>295</v>
      </c>
      <c r="M87" s="5" t="n">
        <v>20</v>
      </c>
    </row>
    <row r="88" spans="1:32">
      <c r="A88" s="4" t="s">
        <v>296</v>
      </c>
      <c r="M88" s="5" t="n">
        <v>3</v>
      </c>
    </row>
    <row r="89" spans="1:32">
      <c r="A89" s="4" t="s">
        <v>287</v>
      </c>
      <c r="M89" s="4" t="s">
        <v>314</v>
      </c>
      <c r="Y89" s="4" t="s">
        <v>314</v>
      </c>
    </row>
    <row r="90" spans="1:32">
      <c r="A90" s="4" t="s">
        <v>279</v>
      </c>
      <c r="M90" s="6" t="n">
        <v>139352</v>
      </c>
      <c r="Y90" s="6" t="n">
        <v>13574</v>
      </c>
      <c r="AB90" s="6" t="n">
        <v>0</v>
      </c>
    </row>
    <row r="91" spans="1:32">
      <c r="A91" s="4" t="s">
        <v>301</v>
      </c>
      <c r="Y91" s="5" t="n">
        <v>183250</v>
      </c>
      <c r="AA91" s="6" t="n">
        <v>0</v>
      </c>
      <c r="AB91" s="5" t="n">
        <v>132040</v>
      </c>
    </row>
    <row r="92" spans="1:32">
      <c r="A92" s="4" t="s">
        <v>302</v>
      </c>
      <c r="Y92" s="6" t="n">
        <v>2542</v>
      </c>
      <c r="AA92" s="6" t="n">
        <v>0</v>
      </c>
      <c r="AB92" s="6" t="n">
        <v>191282</v>
      </c>
    </row>
    <row r="93" spans="1:32">
      <c r="A93" s="4" t="s">
        <v>280</v>
      </c>
      <c r="AA93" s="5" t="n">
        <v>0</v>
      </c>
      <c r="AB93" s="5" t="n">
        <v>38606150</v>
      </c>
    </row>
    <row r="94" spans="1:32">
      <c r="A94" s="4" t="s">
        <v>305</v>
      </c>
      <c r="M94" s="4" t="s">
        <v>320</v>
      </c>
    </row>
    <row r="95" spans="1:32">
      <c r="A95" s="4" t="s">
        <v>307</v>
      </c>
      <c r="T95" s="5" t="n">
        <v>0</v>
      </c>
      <c r="AA95" s="5" t="n">
        <v>0</v>
      </c>
      <c r="AB95" s="5" t="n">
        <v>0</v>
      </c>
      <c r="AD95" s="5" t="n">
        <v>0</v>
      </c>
    </row>
    <row r="96" spans="1:32">
      <c r="A96" s="4" t="s">
        <v>282</v>
      </c>
      <c r="Y96" s="5" t="n">
        <v>1247618</v>
      </c>
    </row>
    <row r="97" spans="1:32">
      <c r="A97" s="4" t="s">
        <v>289</v>
      </c>
      <c r="M97" s="7" t="n">
        <v>0.08799999999999999</v>
      </c>
      <c r="Y97" s="7" t="n">
        <v>0.08799999999999999</v>
      </c>
    </row>
    <row r="98" spans="1:32">
      <c r="A98" s="4" t="s">
        <v>321</v>
      </c>
    </row>
    <row r="99" spans="1:32">
      <c r="A99" s="4" t="s">
        <v>279</v>
      </c>
      <c r="Y99" s="6" t="n">
        <v>169676</v>
      </c>
    </row>
    <row r="100" spans="1:32">
      <c r="A100" s="4" t="s">
        <v>307</v>
      </c>
      <c r="T100" s="5" t="n">
        <v>0</v>
      </c>
      <c r="AA100" s="5" t="n">
        <v>0</v>
      </c>
      <c r="AB100" s="5" t="n">
        <v>0</v>
      </c>
      <c r="AD100" s="5" t="n">
        <v>0</v>
      </c>
    </row>
    <row r="101" spans="1:32">
      <c r="A101" s="4" t="s">
        <v>322</v>
      </c>
    </row>
    <row r="102" spans="1:32">
      <c r="A102" s="4" t="s">
        <v>277</v>
      </c>
      <c r="M102" s="4" t="s">
        <v>278</v>
      </c>
    </row>
    <row r="103" spans="1:32">
      <c r="A103" s="4" t="s">
        <v>291</v>
      </c>
      <c r="M103" s="6" t="n">
        <v>183250</v>
      </c>
      <c r="Y103" s="5" t="n">
        <v>183250</v>
      </c>
    </row>
    <row r="104" spans="1:32">
      <c r="A104" s="4" t="s">
        <v>286</v>
      </c>
      <c r="M104" s="6" t="n">
        <v>183250</v>
      </c>
      <c r="Y104" s="5" t="n">
        <v>183250</v>
      </c>
    </row>
    <row r="105" spans="1:32">
      <c r="A105" s="4" t="s">
        <v>292</v>
      </c>
      <c r="Y105" s="6" t="n">
        <v>169676</v>
      </c>
    </row>
    <row r="106" spans="1:32">
      <c r="A106" s="4" t="s">
        <v>293</v>
      </c>
      <c r="M106" s="4" t="s">
        <v>319</v>
      </c>
    </row>
    <row r="107" spans="1:32">
      <c r="A107" s="4" t="s">
        <v>295</v>
      </c>
      <c r="M107" s="5" t="n">
        <v>20</v>
      </c>
    </row>
    <row r="108" spans="1:32">
      <c r="A108" s="4" t="s">
        <v>296</v>
      </c>
      <c r="M108" s="5" t="n">
        <v>3</v>
      </c>
    </row>
    <row r="109" spans="1:32">
      <c r="A109" s="4" t="s">
        <v>287</v>
      </c>
      <c r="M109" s="4" t="s">
        <v>314</v>
      </c>
      <c r="Y109" s="4" t="s">
        <v>314</v>
      </c>
    </row>
    <row r="110" spans="1:32">
      <c r="A110" s="4" t="s">
        <v>298</v>
      </c>
      <c r="M110" s="4" t="s">
        <v>323</v>
      </c>
      <c r="Y110" s="4" t="s">
        <v>323</v>
      </c>
    </row>
    <row r="111" spans="1:32">
      <c r="A111" s="4" t="s">
        <v>279</v>
      </c>
      <c r="Y111" s="6" t="n">
        <v>13574</v>
      </c>
      <c r="AB111" s="6" t="n">
        <v>0</v>
      </c>
    </row>
    <row r="112" spans="1:32">
      <c r="A112" s="4" t="s">
        <v>300</v>
      </c>
      <c r="Y112" s="6" t="n">
        <v>8363</v>
      </c>
    </row>
    <row r="113" spans="1:32">
      <c r="A113" s="4" t="s">
        <v>301</v>
      </c>
      <c r="AA113" s="6" t="n">
        <v>41168</v>
      </c>
      <c r="AB113" s="5" t="n">
        <v>132040</v>
      </c>
    </row>
    <row r="114" spans="1:32">
      <c r="A114" s="4" t="s">
        <v>302</v>
      </c>
      <c r="AA114" s="6" t="n">
        <v>66075</v>
      </c>
      <c r="AB114" s="6" t="n">
        <v>103075</v>
      </c>
    </row>
    <row r="115" spans="1:32">
      <c r="A115" s="4" t="s">
        <v>280</v>
      </c>
      <c r="AA115" s="5" t="n">
        <v>98586106</v>
      </c>
      <c r="AB115" s="5" t="n">
        <v>113565864</v>
      </c>
    </row>
    <row r="116" spans="1:32">
      <c r="A116" s="4" t="s">
        <v>305</v>
      </c>
      <c r="M116" s="4" t="s">
        <v>324</v>
      </c>
    </row>
    <row r="117" spans="1:32">
      <c r="A117" s="4" t="s">
        <v>325</v>
      </c>
      <c r="M117" s="4" t="s">
        <v>241</v>
      </c>
    </row>
    <row r="118" spans="1:32">
      <c r="A118" s="4" t="s">
        <v>307</v>
      </c>
      <c r="T118" s="5" t="n">
        <v>11</v>
      </c>
      <c r="AA118" s="5" t="n">
        <v>11</v>
      </c>
      <c r="AB118" s="5" t="n">
        <v>11</v>
      </c>
      <c r="AD118" s="5" t="n">
        <v>11</v>
      </c>
    </row>
    <row r="119" spans="1:32">
      <c r="A119" s="4" t="s">
        <v>282</v>
      </c>
      <c r="Y119" s="5" t="n">
        <v>1247618</v>
      </c>
    </row>
    <row r="120" spans="1:32">
      <c r="A120" s="4" t="s">
        <v>289</v>
      </c>
      <c r="M120" s="7" t="n">
        <v>0.08799999999999999</v>
      </c>
      <c r="Y120" s="7" t="n">
        <v>0.08799999999999999</v>
      </c>
    </row>
    <row r="121" spans="1:32">
      <c r="A121" s="4" t="s">
        <v>326</v>
      </c>
    </row>
    <row r="122" spans="1:32">
      <c r="A122" s="4" t="s">
        <v>279</v>
      </c>
      <c r="Y122" s="6" t="n">
        <v>161313</v>
      </c>
    </row>
    <row r="123" spans="1:32">
      <c r="A123" s="4" t="s">
        <v>307</v>
      </c>
      <c r="T123" s="5" t="n">
        <v>875298605</v>
      </c>
      <c r="AA123" s="5" t="n">
        <v>875298605</v>
      </c>
      <c r="AB123" s="5" t="n">
        <v>875298605</v>
      </c>
      <c r="AD123" s="5" t="n">
        <v>875298605</v>
      </c>
    </row>
    <row r="124" spans="1:32">
      <c r="A124" s="4" t="s">
        <v>327</v>
      </c>
    </row>
    <row r="125" spans="1:32">
      <c r="A125" s="4" t="s">
        <v>277</v>
      </c>
      <c r="M125" s="4" t="s">
        <v>278</v>
      </c>
    </row>
    <row r="126" spans="1:32">
      <c r="A126" s="4" t="s">
        <v>291</v>
      </c>
      <c r="M126" s="6" t="n">
        <v>183250</v>
      </c>
      <c r="Y126" s="5" t="n">
        <v>183250</v>
      </c>
    </row>
    <row r="127" spans="1:32">
      <c r="A127" s="4" t="s">
        <v>286</v>
      </c>
      <c r="M127" s="6" t="n">
        <v>183250</v>
      </c>
      <c r="Y127" s="5" t="n">
        <v>183250</v>
      </c>
    </row>
    <row r="128" spans="1:32">
      <c r="A128" s="4" t="s">
        <v>292</v>
      </c>
      <c r="Y128" s="6" t="n">
        <v>169676</v>
      </c>
    </row>
    <row r="129" spans="1:32">
      <c r="A129" s="4" t="s">
        <v>293</v>
      </c>
      <c r="M129" s="4" t="s">
        <v>319</v>
      </c>
    </row>
    <row r="130" spans="1:32">
      <c r="A130" s="4" t="s">
        <v>295</v>
      </c>
      <c r="M130" s="5" t="n">
        <v>20</v>
      </c>
    </row>
    <row r="131" spans="1:32">
      <c r="A131" s="4" t="s">
        <v>296</v>
      </c>
      <c r="M131" s="5" t="n">
        <v>3</v>
      </c>
    </row>
    <row r="132" spans="1:32">
      <c r="A132" s="4" t="s">
        <v>287</v>
      </c>
      <c r="M132" s="4" t="s">
        <v>314</v>
      </c>
      <c r="Y132" s="4" t="s">
        <v>314</v>
      </c>
    </row>
    <row r="133" spans="1:32">
      <c r="A133" s="4" t="s">
        <v>298</v>
      </c>
      <c r="M133" s="4" t="s">
        <v>323</v>
      </c>
      <c r="Y133" s="4" t="s">
        <v>323</v>
      </c>
    </row>
    <row r="134" spans="1:32">
      <c r="A134" s="4" t="s">
        <v>279</v>
      </c>
      <c r="Y134" s="6" t="n">
        <v>13574</v>
      </c>
      <c r="AB134" s="6" t="n">
        <v>0</v>
      </c>
    </row>
    <row r="135" spans="1:32">
      <c r="A135" s="4" t="s">
        <v>300</v>
      </c>
      <c r="Y135" s="6" t="n">
        <v>8363</v>
      </c>
    </row>
    <row r="136" spans="1:32">
      <c r="A136" s="4" t="s">
        <v>301</v>
      </c>
      <c r="AA136" s="6" t="n">
        <v>41168</v>
      </c>
      <c r="AB136" s="5" t="n">
        <v>132040</v>
      </c>
    </row>
    <row r="137" spans="1:32">
      <c r="A137" s="4" t="s">
        <v>302</v>
      </c>
      <c r="AA137" s="6" t="n">
        <v>16250</v>
      </c>
      <c r="AB137" s="6" t="n">
        <v>16250</v>
      </c>
    </row>
    <row r="138" spans="1:32">
      <c r="A138" s="4" t="s">
        <v>280</v>
      </c>
      <c r="AB138" s="5" t="n">
        <v>25000000</v>
      </c>
    </row>
    <row r="139" spans="1:32">
      <c r="A139" s="4" t="s">
        <v>305</v>
      </c>
      <c r="M139" s="4" t="s">
        <v>324</v>
      </c>
    </row>
    <row r="140" spans="1:32">
      <c r="A140" s="4" t="s">
        <v>325</v>
      </c>
      <c r="M140" s="4" t="s">
        <v>241</v>
      </c>
    </row>
    <row r="141" spans="1:32">
      <c r="A141" s="4" t="s">
        <v>307</v>
      </c>
      <c r="T141" s="5" t="n">
        <v>0</v>
      </c>
      <c r="AA141" s="5" t="n">
        <v>0</v>
      </c>
      <c r="AB141" s="5" t="n">
        <v>0</v>
      </c>
      <c r="AD141" s="5" t="n">
        <v>0</v>
      </c>
    </row>
    <row r="142" spans="1:32">
      <c r="A142" s="4" t="s">
        <v>282</v>
      </c>
      <c r="Y142" s="5" t="n">
        <v>1247618</v>
      </c>
    </row>
    <row r="143" spans="1:32">
      <c r="A143" s="4" t="s">
        <v>289</v>
      </c>
      <c r="M143" s="7" t="n">
        <v>0.08799999999999999</v>
      </c>
      <c r="Y143" s="7" t="n">
        <v>0.08799999999999999</v>
      </c>
    </row>
    <row r="144" spans="1:32">
      <c r="A144" s="4" t="s">
        <v>328</v>
      </c>
    </row>
    <row r="145" spans="1:32">
      <c r="A145" s="4" t="s">
        <v>279</v>
      </c>
      <c r="Y145" s="6" t="n">
        <v>161313</v>
      </c>
    </row>
    <row r="146" spans="1:32">
      <c r="A146" s="4" t="s">
        <v>307</v>
      </c>
      <c r="T146" s="5" t="n">
        <v>1683165057</v>
      </c>
      <c r="AA146" s="5" t="n">
        <v>1683165057</v>
      </c>
      <c r="AB146" s="5" t="n">
        <v>1683165057</v>
      </c>
      <c r="AD146" s="5" t="n">
        <v>1683165057</v>
      </c>
    </row>
    <row r="147" spans="1:32">
      <c r="A147" s="4" t="s">
        <v>329</v>
      </c>
    </row>
    <row r="148" spans="1:32">
      <c r="A148" s="4" t="s">
        <v>277</v>
      </c>
      <c r="L148" s="4" t="s">
        <v>278</v>
      </c>
    </row>
    <row r="149" spans="1:32">
      <c r="A149" s="4" t="s">
        <v>291</v>
      </c>
      <c r="L149" s="6" t="n">
        <v>93644</v>
      </c>
      <c r="X149" s="6" t="n">
        <v>93644</v>
      </c>
    </row>
    <row r="150" spans="1:32">
      <c r="A150" s="4" t="s">
        <v>286</v>
      </c>
      <c r="L150" s="6" t="n">
        <v>108000</v>
      </c>
      <c r="X150" s="5" t="n">
        <v>108000</v>
      </c>
    </row>
    <row r="151" spans="1:32">
      <c r="A151" s="4" t="s">
        <v>292</v>
      </c>
      <c r="X151" s="6" t="n">
        <v>100000</v>
      </c>
    </row>
    <row r="152" spans="1:32">
      <c r="A152" s="4" t="s">
        <v>293</v>
      </c>
      <c r="L152" s="4" t="s">
        <v>330</v>
      </c>
    </row>
    <row r="153" spans="1:32">
      <c r="A153" s="4" t="s">
        <v>295</v>
      </c>
      <c r="L153" s="5" t="n">
        <v>20</v>
      </c>
    </row>
    <row r="154" spans="1:32">
      <c r="A154" s="4" t="s">
        <v>296</v>
      </c>
      <c r="L154" s="5" t="n">
        <v>3</v>
      </c>
    </row>
    <row r="155" spans="1:32">
      <c r="A155" s="4" t="s">
        <v>287</v>
      </c>
      <c r="L155" s="4" t="s">
        <v>314</v>
      </c>
      <c r="X155" s="4" t="s">
        <v>314</v>
      </c>
    </row>
    <row r="156" spans="1:32">
      <c r="A156" s="4" t="s">
        <v>279</v>
      </c>
      <c r="X156" s="6" t="n">
        <v>19065</v>
      </c>
      <c r="AB156" s="6" t="n">
        <v>0</v>
      </c>
    </row>
    <row r="157" spans="1:32">
      <c r="A157" s="4" t="s">
        <v>301</v>
      </c>
      <c r="AA157" s="6" t="n">
        <v>0</v>
      </c>
      <c r="AB157" s="5" t="n">
        <v>70041</v>
      </c>
    </row>
    <row r="158" spans="1:32">
      <c r="A158" s="4" t="s">
        <v>302</v>
      </c>
      <c r="AA158" s="6" t="n">
        <v>0</v>
      </c>
      <c r="AB158" s="6" t="n">
        <v>112267</v>
      </c>
    </row>
    <row r="159" spans="1:32">
      <c r="A159" s="4" t="s">
        <v>280</v>
      </c>
      <c r="AA159" s="5" t="n">
        <v>0</v>
      </c>
      <c r="AB159" s="5" t="n">
        <v>42483073</v>
      </c>
    </row>
    <row r="160" spans="1:32">
      <c r="A160" s="4" t="s">
        <v>305</v>
      </c>
      <c r="L160" s="4" t="s">
        <v>324</v>
      </c>
    </row>
    <row r="161" spans="1:32">
      <c r="A161" s="4" t="s">
        <v>325</v>
      </c>
      <c r="L161" s="4" t="s">
        <v>241</v>
      </c>
    </row>
    <row r="162" spans="1:32">
      <c r="A162" s="4" t="s">
        <v>307</v>
      </c>
      <c r="T162" s="5" t="n">
        <v>46189234</v>
      </c>
      <c r="AA162" s="5" t="n">
        <v>46189234</v>
      </c>
      <c r="AB162" s="5" t="n">
        <v>46189234</v>
      </c>
      <c r="AD162" s="5" t="n">
        <v>46189234</v>
      </c>
    </row>
    <row r="163" spans="1:32">
      <c r="A163" s="4" t="s">
        <v>282</v>
      </c>
      <c r="X163" s="5" t="n">
        <v>1985294</v>
      </c>
    </row>
    <row r="164" spans="1:32">
      <c r="A164" s="4" t="s">
        <v>289</v>
      </c>
      <c r="L164" s="9" t="n">
        <v>0.0272</v>
      </c>
      <c r="X164" s="9" t="n">
        <v>0.0272</v>
      </c>
    </row>
    <row r="165" spans="1:32">
      <c r="A165" s="4" t="s">
        <v>331</v>
      </c>
    </row>
    <row r="166" spans="1:32">
      <c r="A166" s="4" t="s">
        <v>279</v>
      </c>
      <c r="X166" s="6" t="n">
        <v>74579</v>
      </c>
    </row>
    <row r="167" spans="1:32">
      <c r="A167" s="4" t="s">
        <v>307</v>
      </c>
      <c r="T167" s="5" t="n">
        <v>0</v>
      </c>
      <c r="AA167" s="5" t="n">
        <v>0</v>
      </c>
      <c r="AB167" s="5" t="n">
        <v>0</v>
      </c>
      <c r="AD167" s="5" t="n">
        <v>0</v>
      </c>
    </row>
    <row r="168" spans="1:32">
      <c r="A168" s="4" t="s">
        <v>332</v>
      </c>
    </row>
    <row r="169" spans="1:32">
      <c r="A169" s="4" t="s">
        <v>277</v>
      </c>
      <c r="L169" s="4" t="s">
        <v>278</v>
      </c>
    </row>
    <row r="170" spans="1:32">
      <c r="A170" s="4" t="s">
        <v>291</v>
      </c>
      <c r="L170" s="6" t="n">
        <v>97289</v>
      </c>
      <c r="X170" s="5" t="n">
        <v>97289</v>
      </c>
    </row>
    <row r="171" spans="1:32">
      <c r="A171" s="4" t="s">
        <v>286</v>
      </c>
      <c r="L171" s="6" t="n">
        <v>108000</v>
      </c>
      <c r="X171" s="5" t="n">
        <v>108000</v>
      </c>
    </row>
    <row r="172" spans="1:32">
      <c r="A172" s="4" t="s">
        <v>292</v>
      </c>
      <c r="X172" s="6" t="n">
        <v>100000</v>
      </c>
    </row>
    <row r="173" spans="1:32">
      <c r="A173" s="4" t="s">
        <v>293</v>
      </c>
      <c r="L173" s="4" t="s">
        <v>330</v>
      </c>
    </row>
    <row r="174" spans="1:32">
      <c r="A174" s="4" t="s">
        <v>295</v>
      </c>
      <c r="L174" s="5" t="n">
        <v>20</v>
      </c>
    </row>
    <row r="175" spans="1:32">
      <c r="A175" s="4" t="s">
        <v>296</v>
      </c>
      <c r="L175" s="5" t="n">
        <v>3</v>
      </c>
    </row>
    <row r="176" spans="1:32">
      <c r="A176" s="4" t="s">
        <v>287</v>
      </c>
      <c r="L176" s="4" t="s">
        <v>314</v>
      </c>
      <c r="X176" s="4" t="s">
        <v>314</v>
      </c>
    </row>
    <row r="177" spans="1:32">
      <c r="A177" s="4" t="s">
        <v>298</v>
      </c>
      <c r="L177" s="4" t="s">
        <v>323</v>
      </c>
      <c r="X177" s="4" t="s">
        <v>323</v>
      </c>
    </row>
    <row r="178" spans="1:32">
      <c r="A178" s="4" t="s">
        <v>279</v>
      </c>
      <c r="X178" s="6" t="n">
        <v>14040</v>
      </c>
      <c r="AB178" s="6" t="n">
        <v>12261</v>
      </c>
    </row>
    <row r="179" spans="1:32">
      <c r="A179" s="4" t="s">
        <v>301</v>
      </c>
      <c r="AA179" s="6" t="n">
        <v>24522</v>
      </c>
      <c r="AB179" s="6" t="n">
        <v>60506</v>
      </c>
    </row>
    <row r="180" spans="1:32">
      <c r="A180" s="4" t="s">
        <v>305</v>
      </c>
      <c r="L180" s="4" t="s">
        <v>324</v>
      </c>
    </row>
    <row r="181" spans="1:32">
      <c r="A181" s="4" t="s">
        <v>325</v>
      </c>
      <c r="L181" s="4" t="s">
        <v>241</v>
      </c>
    </row>
    <row r="182" spans="1:32">
      <c r="A182" s="4" t="s">
        <v>307</v>
      </c>
      <c r="T182" s="5" t="n">
        <v>0</v>
      </c>
      <c r="AA182" s="5" t="n">
        <v>0</v>
      </c>
      <c r="AB182" s="5" t="n">
        <v>0</v>
      </c>
      <c r="AD182" s="5" t="n">
        <v>0</v>
      </c>
    </row>
    <row r="183" spans="1:32">
      <c r="A183" s="4" t="s">
        <v>282</v>
      </c>
      <c r="X183" s="5" t="n">
        <v>1985294</v>
      </c>
    </row>
    <row r="184" spans="1:32">
      <c r="A184" s="4" t="s">
        <v>289</v>
      </c>
      <c r="L184" s="9" t="n">
        <v>0.0272</v>
      </c>
      <c r="X184" s="9" t="n">
        <v>0.0272</v>
      </c>
    </row>
    <row r="185" spans="1:32">
      <c r="A185" s="4" t="s">
        <v>333</v>
      </c>
    </row>
    <row r="186" spans="1:32">
      <c r="A186" s="4" t="s">
        <v>279</v>
      </c>
      <c r="X186" s="6" t="n">
        <v>83249</v>
      </c>
    </row>
    <row r="187" spans="1:32">
      <c r="A187" s="4" t="s">
        <v>307</v>
      </c>
      <c r="T187" s="5" t="n">
        <v>990438200</v>
      </c>
      <c r="AA187" s="5" t="n">
        <v>990438200</v>
      </c>
      <c r="AB187" s="5" t="n">
        <v>990438200</v>
      </c>
      <c r="AD187" s="5" t="n">
        <v>990438200</v>
      </c>
    </row>
    <row r="188" spans="1:32">
      <c r="A188" s="4" t="s">
        <v>334</v>
      </c>
    </row>
    <row r="189" spans="1:32">
      <c r="A189" s="4" t="s">
        <v>277</v>
      </c>
      <c r="L189" s="4" t="s">
        <v>278</v>
      </c>
    </row>
    <row r="190" spans="1:32">
      <c r="A190" s="4" t="s">
        <v>291</v>
      </c>
      <c r="L190" s="6" t="n">
        <v>97289</v>
      </c>
      <c r="X190" s="5" t="n">
        <v>97289</v>
      </c>
    </row>
    <row r="191" spans="1:32">
      <c r="A191" s="4" t="s">
        <v>286</v>
      </c>
      <c r="L191" s="6" t="n">
        <v>108000</v>
      </c>
      <c r="X191" s="5" t="n">
        <v>108000</v>
      </c>
    </row>
    <row r="192" spans="1:32">
      <c r="A192" s="4" t="s">
        <v>292</v>
      </c>
      <c r="X192" s="6" t="n">
        <v>100000</v>
      </c>
    </row>
    <row r="193" spans="1:32">
      <c r="A193" s="4" t="s">
        <v>293</v>
      </c>
      <c r="L193" s="4" t="s">
        <v>330</v>
      </c>
    </row>
    <row r="194" spans="1:32">
      <c r="A194" s="4" t="s">
        <v>295</v>
      </c>
      <c r="L194" s="5" t="n">
        <v>20</v>
      </c>
    </row>
    <row r="195" spans="1:32">
      <c r="A195" s="4" t="s">
        <v>296</v>
      </c>
      <c r="L195" s="5" t="n">
        <v>3</v>
      </c>
    </row>
    <row r="196" spans="1:32">
      <c r="A196" s="4" t="s">
        <v>287</v>
      </c>
      <c r="L196" s="4" t="s">
        <v>335</v>
      </c>
      <c r="X196" s="4" t="s">
        <v>335</v>
      </c>
    </row>
    <row r="197" spans="1:32">
      <c r="A197" s="4" t="s">
        <v>279</v>
      </c>
      <c r="X197" s="6" t="n">
        <v>14040</v>
      </c>
      <c r="AB197" s="6" t="n">
        <v>0</v>
      </c>
    </row>
    <row r="198" spans="1:32">
      <c r="A198" s="4" t="s">
        <v>301</v>
      </c>
      <c r="AA198" s="6" t="n">
        <v>36783</v>
      </c>
      <c r="AB198" s="5" t="n">
        <v>72767</v>
      </c>
    </row>
    <row r="199" spans="1:32">
      <c r="A199" s="4" t="s">
        <v>302</v>
      </c>
      <c r="AA199" s="6" t="n">
        <v>114409</v>
      </c>
      <c r="AB199" s="6" t="n">
        <v>114409</v>
      </c>
    </row>
    <row r="200" spans="1:32">
      <c r="A200" s="4" t="s">
        <v>280</v>
      </c>
      <c r="AB200" s="5" t="n">
        <v>120047983</v>
      </c>
    </row>
    <row r="201" spans="1:32">
      <c r="A201" s="4" t="s">
        <v>305</v>
      </c>
      <c r="L201" s="4" t="s">
        <v>324</v>
      </c>
    </row>
    <row r="202" spans="1:32">
      <c r="A202" s="4" t="s">
        <v>325</v>
      </c>
      <c r="L202" s="4" t="s">
        <v>241</v>
      </c>
    </row>
    <row r="203" spans="1:32">
      <c r="A203" s="4" t="s">
        <v>307</v>
      </c>
      <c r="T203" s="5" t="n">
        <v>7</v>
      </c>
      <c r="AA203" s="5" t="n">
        <v>7</v>
      </c>
      <c r="AB203" s="5" t="n">
        <v>7</v>
      </c>
      <c r="AD203" s="5" t="n">
        <v>7</v>
      </c>
    </row>
    <row r="204" spans="1:32">
      <c r="A204" s="4" t="s">
        <v>282</v>
      </c>
      <c r="X204" s="5" t="n">
        <v>1985294</v>
      </c>
    </row>
    <row r="205" spans="1:32">
      <c r="A205" s="4" t="s">
        <v>289</v>
      </c>
      <c r="L205" s="9" t="n">
        <v>0.0272</v>
      </c>
      <c r="X205" s="9" t="n">
        <v>0.0272</v>
      </c>
    </row>
    <row r="206" spans="1:32">
      <c r="A206" s="4" t="s">
        <v>336</v>
      </c>
    </row>
    <row r="207" spans="1:32">
      <c r="A207" s="4" t="s">
        <v>279</v>
      </c>
      <c r="X207" s="6" t="n">
        <v>83249</v>
      </c>
    </row>
    <row r="208" spans="1:32">
      <c r="A208" s="4" t="s">
        <v>307</v>
      </c>
      <c r="T208" s="5" t="n">
        <v>0</v>
      </c>
      <c r="AA208" s="5" t="n">
        <v>0</v>
      </c>
      <c r="AB208" s="5" t="n">
        <v>0</v>
      </c>
      <c r="AD208" s="5" t="n">
        <v>0</v>
      </c>
    </row>
    <row r="209" spans="1:32">
      <c r="A209" s="4" t="s">
        <v>337</v>
      </c>
    </row>
    <row r="210" spans="1:32">
      <c r="A210" s="4" t="s">
        <v>291</v>
      </c>
      <c r="L210" s="6" t="n">
        <v>111217</v>
      </c>
      <c r="X210" s="5" t="n">
        <v>111217</v>
      </c>
    </row>
    <row r="211" spans="1:32">
      <c r="A211" s="4" t="s">
        <v>286</v>
      </c>
      <c r="L211" s="6" t="n">
        <v>168300</v>
      </c>
      <c r="X211" s="5" t="n">
        <v>168300</v>
      </c>
    </row>
    <row r="212" spans="1:32">
      <c r="A212" s="4" t="s">
        <v>292</v>
      </c>
      <c r="X212" s="6" t="n">
        <v>150000</v>
      </c>
    </row>
    <row r="213" spans="1:32">
      <c r="A213" s="4" t="s">
        <v>293</v>
      </c>
      <c r="L213" s="4" t="s">
        <v>338</v>
      </c>
    </row>
    <row r="214" spans="1:32">
      <c r="A214" s="4" t="s">
        <v>295</v>
      </c>
      <c r="L214" s="5" t="n">
        <v>2</v>
      </c>
    </row>
    <row r="215" spans="1:32">
      <c r="A215" s="4" t="s">
        <v>339</v>
      </c>
      <c r="L215" s="5" t="n">
        <v>15</v>
      </c>
    </row>
    <row r="216" spans="1:32">
      <c r="A216" s="4" t="s">
        <v>296</v>
      </c>
      <c r="L216" s="5" t="n">
        <v>6</v>
      </c>
    </row>
    <row r="217" spans="1:32">
      <c r="A217" s="4" t="s">
        <v>287</v>
      </c>
      <c r="L217" s="4" t="s">
        <v>297</v>
      </c>
      <c r="X217" s="4" t="s">
        <v>297</v>
      </c>
    </row>
    <row r="218" spans="1:32">
      <c r="A218" s="4" t="s">
        <v>279</v>
      </c>
      <c r="X218" s="6" t="n">
        <v>15300</v>
      </c>
      <c r="AB218" s="6" t="n">
        <v>0</v>
      </c>
    </row>
    <row r="219" spans="1:32">
      <c r="A219" s="4" t="s">
        <v>300</v>
      </c>
      <c r="X219" s="6" t="n">
        <v>3000</v>
      </c>
    </row>
    <row r="220" spans="1:32">
      <c r="A220" s="4" t="s">
        <v>301</v>
      </c>
      <c r="AA220" s="6" t="n">
        <v>0</v>
      </c>
      <c r="AB220" s="6" t="n">
        <v>83184</v>
      </c>
    </row>
    <row r="221" spans="1:32">
      <c r="A221" s="4" t="s">
        <v>303</v>
      </c>
      <c r="L221" s="4" t="s">
        <v>304</v>
      </c>
      <c r="X221" s="4" t="s">
        <v>304</v>
      </c>
    </row>
    <row r="222" spans="1:32">
      <c r="A222" s="4" t="s">
        <v>307</v>
      </c>
      <c r="T222" s="5" t="n">
        <v>152439592</v>
      </c>
      <c r="AA222" s="5" t="n">
        <v>152439592</v>
      </c>
      <c r="AB222" s="5" t="n">
        <v>152439592</v>
      </c>
      <c r="AD222" s="5" t="n">
        <v>152439592</v>
      </c>
    </row>
    <row r="223" spans="1:32">
      <c r="A223" s="4" t="s">
        <v>340</v>
      </c>
      <c r="W223" s="6" t="n">
        <v>187484</v>
      </c>
    </row>
    <row r="224" spans="1:32">
      <c r="A224" s="4" t="s">
        <v>281</v>
      </c>
      <c r="W224" s="5" t="n">
        <v>59519</v>
      </c>
    </row>
    <row r="225" spans="1:32">
      <c r="A225" s="4" t="s">
        <v>341</v>
      </c>
      <c r="W225" s="6" t="n">
        <v>19154</v>
      </c>
    </row>
    <row r="226" spans="1:32">
      <c r="A226" s="4" t="s">
        <v>308</v>
      </c>
      <c r="L226" s="4" t="s">
        <v>342</v>
      </c>
      <c r="X226" s="4" t="s">
        <v>342</v>
      </c>
    </row>
    <row r="227" spans="1:32">
      <c r="A227" s="4" t="s">
        <v>343</v>
      </c>
    </row>
    <row r="228" spans="1:32">
      <c r="A228" s="4" t="s">
        <v>303</v>
      </c>
      <c r="L228" s="4" t="s">
        <v>344</v>
      </c>
      <c r="X228" s="4" t="s">
        <v>344</v>
      </c>
    </row>
    <row r="229" spans="1:32">
      <c r="A229" s="4" t="s">
        <v>345</v>
      </c>
    </row>
    <row r="230" spans="1:32">
      <c r="A230" s="4" t="s">
        <v>303</v>
      </c>
      <c r="L230" s="4" t="s">
        <v>323</v>
      </c>
      <c r="X230" s="4" t="s">
        <v>323</v>
      </c>
    </row>
    <row r="231" spans="1:32">
      <c r="A231" s="4" t="s">
        <v>346</v>
      </c>
    </row>
    <row r="232" spans="1:32">
      <c r="A232" s="4" t="s">
        <v>303</v>
      </c>
      <c r="L232" s="4" t="s">
        <v>347</v>
      </c>
      <c r="X232" s="4" t="s">
        <v>347</v>
      </c>
    </row>
    <row r="233" spans="1:32">
      <c r="A233" s="4" t="s">
        <v>348</v>
      </c>
    </row>
    <row r="234" spans="1:32">
      <c r="A234" s="4" t="s">
        <v>303</v>
      </c>
      <c r="L234" s="4" t="s">
        <v>349</v>
      </c>
      <c r="X234" s="4" t="s">
        <v>349</v>
      </c>
    </row>
    <row r="235" spans="1:32">
      <c r="A235" s="4" t="s">
        <v>350</v>
      </c>
    </row>
    <row r="236" spans="1:32">
      <c r="A236" s="4" t="s">
        <v>303</v>
      </c>
      <c r="L236" s="4" t="s">
        <v>351</v>
      </c>
      <c r="X236" s="4" t="s">
        <v>351</v>
      </c>
    </row>
    <row r="237" spans="1:32">
      <c r="A237" s="4" t="s">
        <v>352</v>
      </c>
    </row>
    <row r="238" spans="1:32">
      <c r="A238" s="4" t="s">
        <v>303</v>
      </c>
      <c r="L238" s="4" t="s">
        <v>353</v>
      </c>
      <c r="X238" s="4" t="s">
        <v>353</v>
      </c>
    </row>
    <row r="239" spans="1:32">
      <c r="A239" s="4" t="s">
        <v>354</v>
      </c>
    </row>
    <row r="240" spans="1:32">
      <c r="A240" s="4" t="s">
        <v>279</v>
      </c>
      <c r="X240" s="6" t="n">
        <v>92917</v>
      </c>
    </row>
    <row r="241" spans="1:32">
      <c r="A241" s="4" t="s">
        <v>307</v>
      </c>
      <c r="T241" s="5" t="n">
        <v>0</v>
      </c>
      <c r="AA241" s="5" t="n">
        <v>0</v>
      </c>
      <c r="AB241" s="5" t="n">
        <v>0</v>
      </c>
      <c r="AD241" s="5" t="n">
        <v>0</v>
      </c>
    </row>
    <row r="242" spans="1:32">
      <c r="A242" s="4" t="s">
        <v>355</v>
      </c>
    </row>
    <row r="243" spans="1:32">
      <c r="A243" s="4" t="s">
        <v>291</v>
      </c>
      <c r="K243" s="6" t="n">
        <v>129295</v>
      </c>
      <c r="V243" s="6" t="n">
        <v>129295</v>
      </c>
    </row>
    <row r="244" spans="1:32">
      <c r="A244" s="4" t="s">
        <v>286</v>
      </c>
      <c r="K244" s="5" t="n">
        <v>140800</v>
      </c>
      <c r="V244" s="6" t="n">
        <v>140800</v>
      </c>
    </row>
    <row r="245" spans="1:32">
      <c r="A245" s="4" t="s">
        <v>292</v>
      </c>
      <c r="K245" s="6" t="n">
        <v>125000</v>
      </c>
    </row>
    <row r="246" spans="1:32">
      <c r="A246" s="4" t="s">
        <v>293</v>
      </c>
      <c r="K246" s="4" t="s">
        <v>338</v>
      </c>
    </row>
    <row r="247" spans="1:32">
      <c r="A247" s="4" t="s">
        <v>295</v>
      </c>
      <c r="K247" s="5" t="n">
        <v>15</v>
      </c>
    </row>
    <row r="248" spans="1:32">
      <c r="A248" s="4" t="s">
        <v>339</v>
      </c>
      <c r="K248" s="5" t="n">
        <v>2</v>
      </c>
    </row>
    <row r="249" spans="1:32">
      <c r="A249" s="4" t="s">
        <v>296</v>
      </c>
      <c r="K249" s="5" t="n">
        <v>6</v>
      </c>
    </row>
    <row r="250" spans="1:32">
      <c r="A250" s="4" t="s">
        <v>287</v>
      </c>
      <c r="K250" s="4" t="s">
        <v>297</v>
      </c>
      <c r="V250" s="4" t="s">
        <v>297</v>
      </c>
    </row>
    <row r="251" spans="1:32">
      <c r="A251" s="4" t="s">
        <v>279</v>
      </c>
      <c r="Z251" s="6" t="n">
        <v>12800</v>
      </c>
      <c r="AB251" s="6" t="n">
        <v>0</v>
      </c>
    </row>
    <row r="252" spans="1:32">
      <c r="A252" s="4" t="s">
        <v>300</v>
      </c>
      <c r="V252" s="6" t="n">
        <v>3000</v>
      </c>
    </row>
    <row r="253" spans="1:32">
      <c r="A253" s="4" t="s">
        <v>301</v>
      </c>
      <c r="AA253" s="6" t="n">
        <v>75806</v>
      </c>
      <c r="AB253" s="5" t="n">
        <v>129295</v>
      </c>
    </row>
    <row r="254" spans="1:32">
      <c r="A254" s="4" t="s">
        <v>302</v>
      </c>
      <c r="AA254" s="6" t="n">
        <v>120109</v>
      </c>
      <c r="AB254" s="6" t="n">
        <v>120109</v>
      </c>
    </row>
    <row r="255" spans="1:32">
      <c r="A255" s="4" t="s">
        <v>280</v>
      </c>
      <c r="AA255" s="5" t="n">
        <v>105683673</v>
      </c>
      <c r="AB255" s="5" t="n">
        <v>105683673</v>
      </c>
    </row>
    <row r="256" spans="1:32">
      <c r="A256" s="4" t="s">
        <v>303</v>
      </c>
      <c r="K256" s="4" t="s">
        <v>304</v>
      </c>
      <c r="V256" s="4" t="s">
        <v>304</v>
      </c>
    </row>
    <row r="257" spans="1:32">
      <c r="A257" s="4" t="s">
        <v>307</v>
      </c>
      <c r="T257" s="5" t="n">
        <v>88783544</v>
      </c>
      <c r="AA257" s="5" t="n">
        <v>88783544</v>
      </c>
      <c r="AB257" s="5" t="n">
        <v>88783544</v>
      </c>
      <c r="AD257" s="5" t="n">
        <v>88783544</v>
      </c>
    </row>
    <row r="258" spans="1:32">
      <c r="A258" s="4" t="s">
        <v>308</v>
      </c>
      <c r="K258" s="4" t="s">
        <v>342</v>
      </c>
      <c r="V258" s="4" t="s">
        <v>342</v>
      </c>
    </row>
    <row r="259" spans="1:32">
      <c r="A259" s="4" t="s">
        <v>284</v>
      </c>
      <c r="AA259" s="6" t="n">
        <v>25811</v>
      </c>
      <c r="AB259" s="6" t="n">
        <v>25811</v>
      </c>
    </row>
    <row r="260" spans="1:32">
      <c r="A260" s="4" t="s">
        <v>356</v>
      </c>
    </row>
    <row r="261" spans="1:32">
      <c r="A261" s="4" t="s">
        <v>303</v>
      </c>
      <c r="K261" s="4" t="s">
        <v>344</v>
      </c>
      <c r="V261" s="4" t="s">
        <v>344</v>
      </c>
    </row>
    <row r="262" spans="1:32">
      <c r="A262" s="4" t="s">
        <v>357</v>
      </c>
    </row>
    <row r="263" spans="1:32">
      <c r="A263" s="4" t="s">
        <v>303</v>
      </c>
      <c r="K263" s="4" t="s">
        <v>323</v>
      </c>
      <c r="V263" s="4" t="s">
        <v>323</v>
      </c>
    </row>
    <row r="264" spans="1:32">
      <c r="A264" s="4" t="s">
        <v>358</v>
      </c>
    </row>
    <row r="265" spans="1:32">
      <c r="A265" s="4" t="s">
        <v>303</v>
      </c>
      <c r="K265" s="4" t="s">
        <v>347</v>
      </c>
      <c r="V265" s="4" t="s">
        <v>347</v>
      </c>
    </row>
    <row r="266" spans="1:32">
      <c r="A266" s="4" t="s">
        <v>359</v>
      </c>
    </row>
    <row r="267" spans="1:32">
      <c r="A267" s="4" t="s">
        <v>303</v>
      </c>
      <c r="K267" s="4" t="s">
        <v>349</v>
      </c>
      <c r="V267" s="4" t="s">
        <v>349</v>
      </c>
    </row>
    <row r="268" spans="1:32">
      <c r="A268" s="4" t="s">
        <v>360</v>
      </c>
    </row>
    <row r="269" spans="1:32">
      <c r="A269" s="4" t="s">
        <v>303</v>
      </c>
      <c r="K269" s="4" t="s">
        <v>351</v>
      </c>
      <c r="V269" s="4" t="s">
        <v>351</v>
      </c>
    </row>
    <row r="270" spans="1:32">
      <c r="A270" s="4" t="s">
        <v>361</v>
      </c>
    </row>
    <row r="271" spans="1:32">
      <c r="A271" s="4" t="s">
        <v>303</v>
      </c>
      <c r="K271" s="4" t="s">
        <v>353</v>
      </c>
      <c r="V271" s="4" t="s">
        <v>353</v>
      </c>
    </row>
    <row r="272" spans="1:32">
      <c r="A272" s="4" t="s">
        <v>362</v>
      </c>
    </row>
    <row r="273" spans="1:32">
      <c r="A273" s="4" t="s">
        <v>279</v>
      </c>
      <c r="V273" s="6" t="n">
        <v>113495</v>
      </c>
    </row>
    <row r="274" spans="1:32">
      <c r="A274" s="4" t="s">
        <v>307</v>
      </c>
      <c r="T274" s="5" t="n">
        <v>0</v>
      </c>
      <c r="AA274" s="5" t="n">
        <v>0</v>
      </c>
      <c r="AB274" s="5" t="n">
        <v>0</v>
      </c>
      <c r="AD274" s="5" t="n">
        <v>0</v>
      </c>
    </row>
    <row r="275" spans="1:32">
      <c r="A275" s="4" t="s">
        <v>363</v>
      </c>
    </row>
    <row r="276" spans="1:32">
      <c r="A276" s="4" t="s">
        <v>286</v>
      </c>
      <c r="J276" s="6" t="n">
        <v>100000</v>
      </c>
      <c r="U276" s="6" t="n">
        <v>100000</v>
      </c>
    </row>
    <row r="277" spans="1:32">
      <c r="A277" s="4" t="s">
        <v>293</v>
      </c>
      <c r="J277" s="4" t="s">
        <v>319</v>
      </c>
    </row>
    <row r="278" spans="1:32">
      <c r="A278" s="4" t="s">
        <v>295</v>
      </c>
      <c r="J278" s="5" t="n">
        <v>15</v>
      </c>
    </row>
    <row r="279" spans="1:32">
      <c r="A279" s="4" t="s">
        <v>287</v>
      </c>
      <c r="J279" s="4" t="s">
        <v>314</v>
      </c>
      <c r="U279" s="4" t="s">
        <v>314</v>
      </c>
    </row>
    <row r="280" spans="1:32">
      <c r="A280" s="4" t="s">
        <v>302</v>
      </c>
      <c r="AA280" s="6" t="n">
        <v>50700</v>
      </c>
      <c r="AB280" s="6" t="n">
        <v>153034</v>
      </c>
    </row>
    <row r="281" spans="1:32">
      <c r="A281" s="4" t="s">
        <v>280</v>
      </c>
      <c r="AA281" s="5" t="n">
        <v>130000000</v>
      </c>
      <c r="AB281" s="5" t="n">
        <v>167940031</v>
      </c>
    </row>
    <row r="282" spans="1:32">
      <c r="A282" s="4" t="s">
        <v>303</v>
      </c>
      <c r="J282" s="4" t="s">
        <v>323</v>
      </c>
      <c r="U282" s="4" t="s">
        <v>323</v>
      </c>
    </row>
    <row r="283" spans="1:32">
      <c r="A283" s="4" t="s">
        <v>305</v>
      </c>
      <c r="J283" s="4" t="s">
        <v>324</v>
      </c>
    </row>
    <row r="284" spans="1:32">
      <c r="A284" s="4" t="s">
        <v>325</v>
      </c>
      <c r="J284" s="4" t="s">
        <v>241</v>
      </c>
    </row>
    <row r="285" spans="1:32">
      <c r="A285" s="4" t="s">
        <v>307</v>
      </c>
      <c r="T285" s="5" t="n">
        <v>25000000</v>
      </c>
      <c r="AA285" s="5" t="n">
        <v>25000000</v>
      </c>
      <c r="AB285" s="5" t="n">
        <v>25000000</v>
      </c>
      <c r="AD285" s="5" t="n">
        <v>25000000</v>
      </c>
    </row>
    <row r="286" spans="1:32">
      <c r="A286" s="4" t="s">
        <v>282</v>
      </c>
      <c r="U286" s="5" t="n">
        <v>3232912</v>
      </c>
    </row>
    <row r="287" spans="1:32">
      <c r="A287" s="4" t="s">
        <v>364</v>
      </c>
    </row>
    <row r="288" spans="1:32">
      <c r="A288" s="4" t="s">
        <v>307</v>
      </c>
      <c r="T288" s="5" t="n">
        <v>1464079309</v>
      </c>
      <c r="AA288" s="5" t="n">
        <v>1464079309</v>
      </c>
      <c r="AB288" s="5" t="n">
        <v>1464079309</v>
      </c>
      <c r="AD288" s="5" t="n">
        <v>1464079309</v>
      </c>
    </row>
    <row r="289" spans="1:32">
      <c r="A289" s="4" t="s">
        <v>365</v>
      </c>
    </row>
    <row r="290" spans="1:32">
      <c r="A290" s="4" t="s">
        <v>291</v>
      </c>
      <c r="H290" s="6" t="n">
        <v>440000</v>
      </c>
      <c r="I290" s="6" t="n">
        <v>440000</v>
      </c>
    </row>
    <row r="291" spans="1:32">
      <c r="A291" s="4" t="s">
        <v>292</v>
      </c>
      <c r="I291" s="6" t="n">
        <v>110000</v>
      </c>
    </row>
    <row r="292" spans="1:32">
      <c r="A292" s="4" t="s">
        <v>293</v>
      </c>
      <c r="I292" s="4" t="s">
        <v>319</v>
      </c>
    </row>
    <row r="293" spans="1:32">
      <c r="A293" s="4" t="s">
        <v>295</v>
      </c>
      <c r="I293" s="5" t="n">
        <v>15</v>
      </c>
    </row>
    <row r="294" spans="1:32">
      <c r="A294" s="4" t="s">
        <v>339</v>
      </c>
      <c r="I294" s="5" t="n">
        <v>2</v>
      </c>
    </row>
    <row r="295" spans="1:32">
      <c r="A295" s="4" t="s">
        <v>287</v>
      </c>
      <c r="H295" s="4" t="s">
        <v>314</v>
      </c>
      <c r="I295" s="4" t="s">
        <v>314</v>
      </c>
    </row>
    <row r="296" spans="1:32">
      <c r="A296" s="4" t="s">
        <v>279</v>
      </c>
      <c r="H296" s="6" t="n">
        <v>40000</v>
      </c>
      <c r="AB296" s="6" t="n">
        <v>183936</v>
      </c>
    </row>
    <row r="297" spans="1:32">
      <c r="A297" s="4" t="s">
        <v>300</v>
      </c>
      <c r="H297" s="6" t="n">
        <v>29110</v>
      </c>
    </row>
    <row r="298" spans="1:32">
      <c r="A298" s="4" t="s">
        <v>301</v>
      </c>
      <c r="AA298" s="6" t="n">
        <v>110600</v>
      </c>
      <c r="AB298" s="5" t="n">
        <v>256064</v>
      </c>
    </row>
    <row r="299" spans="1:32">
      <c r="A299" s="4" t="s">
        <v>302</v>
      </c>
      <c r="AA299" s="6" t="n">
        <v>119724</v>
      </c>
      <c r="AB299" s="6" t="n">
        <v>119724</v>
      </c>
    </row>
    <row r="300" spans="1:32">
      <c r="A300" s="4" t="s">
        <v>280</v>
      </c>
      <c r="AB300" s="5" t="n">
        <v>234302572</v>
      </c>
    </row>
    <row r="301" spans="1:32">
      <c r="A301" s="4" t="s">
        <v>303</v>
      </c>
      <c r="H301" s="4" t="s">
        <v>323</v>
      </c>
      <c r="I301" s="4" t="s">
        <v>323</v>
      </c>
    </row>
    <row r="302" spans="1:32">
      <c r="A302" s="4" t="s">
        <v>307</v>
      </c>
      <c r="T302" s="5" t="n">
        <v>130000000</v>
      </c>
      <c r="AA302" s="5" t="n">
        <v>130000000</v>
      </c>
      <c r="AB302" s="5" t="n">
        <v>130000000</v>
      </c>
      <c r="AD302" s="5" t="n">
        <v>130000000</v>
      </c>
    </row>
    <row r="303" spans="1:32">
      <c r="A303" s="4" t="s">
        <v>289</v>
      </c>
      <c r="H303" s="9" t="n">
        <v>0.0206</v>
      </c>
      <c r="I303" s="9" t="n">
        <v>0.0206</v>
      </c>
    </row>
    <row r="304" spans="1:32">
      <c r="A304" s="4" t="s">
        <v>366</v>
      </c>
      <c r="H304" s="5" t="n">
        <v>1334951</v>
      </c>
      <c r="I304" s="5" t="n">
        <v>1334951</v>
      </c>
    </row>
    <row r="305" spans="1:32">
      <c r="A305" s="4" t="s">
        <v>367</v>
      </c>
      <c r="H305" s="6" t="n">
        <v>100000</v>
      </c>
    </row>
    <row r="306" spans="1:32">
      <c r="A306" s="4" t="s">
        <v>368</v>
      </c>
    </row>
    <row r="307" spans="1:32">
      <c r="A307" s="4" t="s">
        <v>279</v>
      </c>
      <c r="H307" s="6" t="n">
        <v>370890</v>
      </c>
    </row>
    <row r="308" spans="1:32">
      <c r="A308" s="4" t="s">
        <v>307</v>
      </c>
      <c r="T308" s="5" t="n">
        <v>2523330819</v>
      </c>
      <c r="AA308" s="5" t="n">
        <v>2523330819</v>
      </c>
      <c r="AB308" s="5" t="n">
        <v>2523330819</v>
      </c>
      <c r="AD308" s="5" t="n">
        <v>2523330819</v>
      </c>
    </row>
    <row r="309" spans="1:32">
      <c r="A309" s="4" t="s">
        <v>369</v>
      </c>
    </row>
    <row r="310" spans="1:32">
      <c r="A310" s="4" t="s">
        <v>291</v>
      </c>
      <c r="F310" s="6" t="n">
        <v>71762</v>
      </c>
      <c r="G310" s="6" t="n">
        <v>71762</v>
      </c>
    </row>
    <row r="311" spans="1:32">
      <c r="A311" s="4" t="s">
        <v>286</v>
      </c>
      <c r="F311" s="6" t="n">
        <v>91300</v>
      </c>
      <c r="G311" s="5" t="n">
        <v>91300</v>
      </c>
    </row>
    <row r="312" spans="1:32">
      <c r="A312" s="4" t="s">
        <v>292</v>
      </c>
      <c r="G312" s="6" t="n">
        <v>80300</v>
      </c>
    </row>
    <row r="313" spans="1:32">
      <c r="A313" s="4" t="s">
        <v>293</v>
      </c>
      <c r="F313" s="4" t="s">
        <v>338</v>
      </c>
    </row>
    <row r="314" spans="1:32">
      <c r="A314" s="4" t="s">
        <v>295</v>
      </c>
      <c r="F314" s="5" t="n">
        <v>15</v>
      </c>
    </row>
    <row r="315" spans="1:32">
      <c r="A315" s="4" t="s">
        <v>339</v>
      </c>
      <c r="F315" s="5" t="n">
        <v>2</v>
      </c>
    </row>
    <row r="316" spans="1:32">
      <c r="A316" s="4" t="s">
        <v>296</v>
      </c>
      <c r="F316" s="5" t="n">
        <v>6</v>
      </c>
    </row>
    <row r="317" spans="1:32">
      <c r="A317" s="4" t="s">
        <v>287</v>
      </c>
      <c r="F317" s="4" t="s">
        <v>370</v>
      </c>
      <c r="G317" s="4" t="s">
        <v>370</v>
      </c>
    </row>
    <row r="318" spans="1:32">
      <c r="A318" s="4" t="s">
        <v>279</v>
      </c>
      <c r="G318" s="6" t="n">
        <v>8300</v>
      </c>
      <c r="AB318" s="6" t="n">
        <v>0</v>
      </c>
    </row>
    <row r="319" spans="1:32">
      <c r="A319" s="4" t="s">
        <v>300</v>
      </c>
      <c r="G319" s="6" t="n">
        <v>2700</v>
      </c>
    </row>
    <row r="320" spans="1:32">
      <c r="A320" s="4" t="s">
        <v>301</v>
      </c>
      <c r="AA320" s="6" t="n">
        <v>49163</v>
      </c>
      <c r="AB320" s="5" t="n">
        <v>71762</v>
      </c>
    </row>
    <row r="321" spans="1:32">
      <c r="A321" s="4" t="s">
        <v>302</v>
      </c>
      <c r="AA321" s="6" t="n">
        <v>95030</v>
      </c>
      <c r="AB321" s="6" t="n">
        <v>95030</v>
      </c>
    </row>
    <row r="322" spans="1:32">
      <c r="A322" s="4" t="s">
        <v>280</v>
      </c>
      <c r="AA322" s="5" t="n">
        <v>126781478</v>
      </c>
      <c r="AB322" s="5" t="n">
        <v>126781478</v>
      </c>
    </row>
    <row r="323" spans="1:32">
      <c r="A323" s="4" t="s">
        <v>303</v>
      </c>
      <c r="F323" s="4" t="s">
        <v>304</v>
      </c>
      <c r="G323" s="4" t="s">
        <v>304</v>
      </c>
    </row>
    <row r="324" spans="1:32">
      <c r="A324" s="4" t="s">
        <v>307</v>
      </c>
      <c r="T324" s="5" t="n">
        <v>8360418</v>
      </c>
      <c r="AA324" s="5" t="n">
        <v>8360418</v>
      </c>
      <c r="AB324" s="5" t="n">
        <v>8360418</v>
      </c>
      <c r="AD324" s="5" t="n">
        <v>8360418</v>
      </c>
    </row>
    <row r="325" spans="1:32">
      <c r="A325" s="4" t="s">
        <v>308</v>
      </c>
      <c r="F325" s="4" t="s">
        <v>342</v>
      </c>
      <c r="G325" s="4" t="s">
        <v>342</v>
      </c>
    </row>
    <row r="326" spans="1:32">
      <c r="A326" s="4" t="s">
        <v>371</v>
      </c>
    </row>
    <row r="327" spans="1:32">
      <c r="A327" s="4" t="s">
        <v>303</v>
      </c>
      <c r="F327" s="4" t="s">
        <v>344</v>
      </c>
      <c r="G327" s="4" t="s">
        <v>344</v>
      </c>
    </row>
    <row r="328" spans="1:32">
      <c r="A328" s="4" t="s">
        <v>372</v>
      </c>
    </row>
    <row r="329" spans="1:32">
      <c r="A329" s="4" t="s">
        <v>303</v>
      </c>
      <c r="F329" s="4" t="s">
        <v>323</v>
      </c>
      <c r="G329" s="4" t="s">
        <v>323</v>
      </c>
    </row>
    <row r="330" spans="1:32">
      <c r="A330" s="4" t="s">
        <v>373</v>
      </c>
    </row>
    <row r="331" spans="1:32">
      <c r="A331" s="4" t="s">
        <v>303</v>
      </c>
      <c r="F331" s="4" t="s">
        <v>347</v>
      </c>
      <c r="G331" s="4" t="s">
        <v>347</v>
      </c>
    </row>
    <row r="332" spans="1:32">
      <c r="A332" s="4" t="s">
        <v>374</v>
      </c>
    </row>
    <row r="333" spans="1:32">
      <c r="A333" s="4" t="s">
        <v>303</v>
      </c>
      <c r="F333" s="4" t="s">
        <v>349</v>
      </c>
      <c r="G333" s="4" t="s">
        <v>349</v>
      </c>
    </row>
    <row r="334" spans="1:32">
      <c r="A334" s="4" t="s">
        <v>375</v>
      </c>
    </row>
    <row r="335" spans="1:32">
      <c r="A335" s="4" t="s">
        <v>303</v>
      </c>
      <c r="F335" s="4" t="s">
        <v>351</v>
      </c>
      <c r="G335" s="4" t="s">
        <v>351</v>
      </c>
    </row>
    <row r="336" spans="1:32">
      <c r="A336" s="4" t="s">
        <v>376</v>
      </c>
    </row>
    <row r="337" spans="1:32">
      <c r="A337" s="4" t="s">
        <v>303</v>
      </c>
      <c r="F337" s="4" t="s">
        <v>353</v>
      </c>
      <c r="G337" s="4" t="s">
        <v>353</v>
      </c>
    </row>
    <row r="338" spans="1:32">
      <c r="A338" s="4" t="s">
        <v>377</v>
      </c>
    </row>
    <row r="339" spans="1:32">
      <c r="A339" s="4" t="s">
        <v>279</v>
      </c>
      <c r="G339" s="6" t="n">
        <v>60762</v>
      </c>
    </row>
    <row r="340" spans="1:32">
      <c r="A340" s="4" t="s">
        <v>307</v>
      </c>
      <c r="T340" s="5" t="n">
        <v>0</v>
      </c>
      <c r="AA340" s="5" t="n">
        <v>0</v>
      </c>
      <c r="AB340" s="5" t="n">
        <v>0</v>
      </c>
      <c r="AD340" s="5" t="n">
        <v>0</v>
      </c>
    </row>
    <row r="341" spans="1:32">
      <c r="A341" s="4" t="s">
        <v>378</v>
      </c>
    </row>
    <row r="342" spans="1:32">
      <c r="A342" s="4" t="s">
        <v>291</v>
      </c>
      <c r="E342" s="6" t="n">
        <v>133000</v>
      </c>
    </row>
    <row r="343" spans="1:32">
      <c r="A343" s="4" t="s">
        <v>286</v>
      </c>
      <c r="E343" s="5" t="n">
        <v>133000</v>
      </c>
    </row>
    <row r="344" spans="1:32">
      <c r="A344" s="4" t="s">
        <v>292</v>
      </c>
      <c r="E344" s="6" t="n">
        <v>114000</v>
      </c>
    </row>
    <row r="345" spans="1:32">
      <c r="A345" s="4" t="s">
        <v>293</v>
      </c>
      <c r="E345" s="4" t="s">
        <v>379</v>
      </c>
    </row>
    <row r="346" spans="1:32">
      <c r="A346" s="4" t="s">
        <v>295</v>
      </c>
      <c r="E346" s="5" t="n">
        <v>20</v>
      </c>
    </row>
    <row r="347" spans="1:32">
      <c r="A347" s="4" t="s">
        <v>296</v>
      </c>
      <c r="E347" s="5" t="n">
        <v>4</v>
      </c>
    </row>
    <row r="348" spans="1:32">
      <c r="A348" s="4" t="s">
        <v>287</v>
      </c>
      <c r="E348" s="4" t="s">
        <v>380</v>
      </c>
    </row>
    <row r="349" spans="1:32">
      <c r="A349" s="4" t="s">
        <v>279</v>
      </c>
      <c r="E349" s="6" t="n">
        <v>13000</v>
      </c>
      <c r="AB349" s="6" t="n">
        <v>95934</v>
      </c>
    </row>
    <row r="350" spans="1:32">
      <c r="A350" s="4" t="s">
        <v>300</v>
      </c>
      <c r="E350" s="6" t="n">
        <v>6000</v>
      </c>
    </row>
    <row r="351" spans="1:32">
      <c r="A351" s="4" t="s">
        <v>301</v>
      </c>
      <c r="AA351" s="6" t="n">
        <v>33432</v>
      </c>
      <c r="AB351" s="6" t="n">
        <v>37066</v>
      </c>
    </row>
    <row r="352" spans="1:32">
      <c r="A352" s="4" t="s">
        <v>303</v>
      </c>
      <c r="E352" s="4" t="s">
        <v>304</v>
      </c>
    </row>
    <row r="353" spans="1:32">
      <c r="A353" s="4" t="s">
        <v>307</v>
      </c>
      <c r="T353" s="5" t="n">
        <v>20151000</v>
      </c>
      <c r="AA353" s="5" t="n">
        <v>20151000</v>
      </c>
      <c r="AB353" s="5" t="n">
        <v>20151000</v>
      </c>
      <c r="AD353" s="5" t="n">
        <v>20151000</v>
      </c>
    </row>
    <row r="354" spans="1:32">
      <c r="A354" s="4" t="s">
        <v>308</v>
      </c>
      <c r="E354" s="4" t="s">
        <v>315</v>
      </c>
    </row>
    <row r="355" spans="1:32">
      <c r="A355" s="4" t="s">
        <v>381</v>
      </c>
    </row>
    <row r="356" spans="1:32">
      <c r="A356" s="4" t="s">
        <v>303</v>
      </c>
      <c r="E356" s="4" t="s">
        <v>323</v>
      </c>
    </row>
    <row r="357" spans="1:32">
      <c r="A357" s="4" t="s">
        <v>382</v>
      </c>
    </row>
    <row r="358" spans="1:32">
      <c r="A358" s="4" t="s">
        <v>303</v>
      </c>
      <c r="E358" s="4" t="s">
        <v>383</v>
      </c>
    </row>
    <row r="359" spans="1:32">
      <c r="A359" s="4" t="s">
        <v>384</v>
      </c>
    </row>
    <row r="360" spans="1:32">
      <c r="A360" s="4" t="s">
        <v>303</v>
      </c>
      <c r="E360" s="4" t="s">
        <v>299</v>
      </c>
    </row>
    <row r="361" spans="1:32">
      <c r="A361" s="4" t="s">
        <v>385</v>
      </c>
    </row>
    <row r="362" spans="1:32">
      <c r="A362" s="4" t="s">
        <v>279</v>
      </c>
      <c r="E362" s="6" t="n">
        <v>114000</v>
      </c>
    </row>
    <row r="363" spans="1:32">
      <c r="A363" s="4" t="s">
        <v>307</v>
      </c>
      <c r="T363" s="5" t="n">
        <v>1661677377</v>
      </c>
      <c r="AA363" s="5" t="n">
        <v>1661677377</v>
      </c>
      <c r="AB363" s="5" t="n">
        <v>1661677377</v>
      </c>
      <c r="AD363" s="5" t="n">
        <v>1661677377</v>
      </c>
    </row>
    <row r="364" spans="1:32">
      <c r="A364" s="4" t="s">
        <v>386</v>
      </c>
    </row>
    <row r="365" spans="1:32">
      <c r="A365" s="4" t="s">
        <v>291</v>
      </c>
      <c r="D365" s="6" t="n">
        <v>108000</v>
      </c>
    </row>
    <row r="366" spans="1:32">
      <c r="A366" s="4" t="s">
        <v>286</v>
      </c>
      <c r="D366" s="6" t="n">
        <v>54000</v>
      </c>
    </row>
    <row r="367" spans="1:32">
      <c r="A367" s="4" t="s">
        <v>293</v>
      </c>
      <c r="D367" s="4" t="s">
        <v>294</v>
      </c>
    </row>
    <row r="368" spans="1:32">
      <c r="A368" s="4" t="s">
        <v>387</v>
      </c>
      <c r="D368" s="5" t="n">
        <v>15</v>
      </c>
    </row>
    <row r="369" spans="1:32">
      <c r="A369" s="4" t="s">
        <v>287</v>
      </c>
      <c r="D369" s="4" t="s">
        <v>314</v>
      </c>
    </row>
    <row r="370" spans="1:32">
      <c r="A370" s="4" t="s">
        <v>279</v>
      </c>
      <c r="D370" s="6" t="n">
        <v>8000</v>
      </c>
      <c r="T370" s="6" t="n">
        <v>81150</v>
      </c>
    </row>
    <row r="371" spans="1:32">
      <c r="A371" s="4" t="s">
        <v>300</v>
      </c>
      <c r="D371" s="6" t="n">
        <v>5000</v>
      </c>
    </row>
    <row r="372" spans="1:32">
      <c r="A372" s="4" t="s">
        <v>301</v>
      </c>
      <c r="AA372" s="6" t="n">
        <v>26850</v>
      </c>
      <c r="AB372" s="6" t="n">
        <v>26850</v>
      </c>
    </row>
    <row r="373" spans="1:32">
      <c r="A373" s="4" t="s">
        <v>307</v>
      </c>
      <c r="T373" s="5" t="n">
        <v>0</v>
      </c>
      <c r="AA373" s="5" t="n">
        <v>0</v>
      </c>
      <c r="AB373" s="5" t="n">
        <v>0</v>
      </c>
      <c r="AD373" s="5" t="n">
        <v>0</v>
      </c>
    </row>
    <row r="374" spans="1:32">
      <c r="A374" s="4" t="s">
        <v>366</v>
      </c>
      <c r="D374" s="5" t="n">
        <v>5555555</v>
      </c>
    </row>
    <row r="375" spans="1:32">
      <c r="A375" s="4" t="s">
        <v>367</v>
      </c>
      <c r="D375" s="6" t="n">
        <v>50000</v>
      </c>
    </row>
    <row r="376" spans="1:32">
      <c r="A376" s="4" t="s">
        <v>388</v>
      </c>
      <c r="T376" s="4" t="s">
        <v>278</v>
      </c>
      <c r="AA376" s="4" t="s">
        <v>278</v>
      </c>
      <c r="AB376" s="4" t="s">
        <v>278</v>
      </c>
      <c r="AD376" s="4" t="s">
        <v>278</v>
      </c>
    </row>
    <row r="377" spans="1:32">
      <c r="A377" s="4" t="s">
        <v>283</v>
      </c>
      <c r="T377" s="9" t="n">
        <v>0.0045</v>
      </c>
      <c r="AA377" s="9" t="n">
        <v>0.0045</v>
      </c>
      <c r="AB377" s="9" t="n">
        <v>0.0045</v>
      </c>
      <c r="AD377" s="9" t="n">
        <v>0.0045</v>
      </c>
    </row>
    <row r="378" spans="1:32">
      <c r="A378" s="4" t="s">
        <v>389</v>
      </c>
      <c r="D378" s="4" t="s">
        <v>314</v>
      </c>
    </row>
    <row r="379" spans="1:32">
      <c r="A379" s="4" t="s">
        <v>390</v>
      </c>
    </row>
    <row r="380" spans="1:32">
      <c r="A380" s="4" t="s">
        <v>279</v>
      </c>
      <c r="D380" s="6" t="n">
        <v>95000</v>
      </c>
    </row>
    <row r="381" spans="1:32">
      <c r="A381" s="4" t="s">
        <v>307</v>
      </c>
      <c r="T381" s="5" t="n">
        <v>1101304110</v>
      </c>
      <c r="AA381" s="5" t="n">
        <v>1101304110</v>
      </c>
      <c r="AB381" s="5" t="n">
        <v>1101304110</v>
      </c>
      <c r="AD381" s="5" t="n">
        <v>1101304110</v>
      </c>
    </row>
    <row r="382" spans="1:32">
      <c r="A382" s="4" t="s">
        <v>391</v>
      </c>
    </row>
    <row r="383" spans="1:32">
      <c r="A383" s="4" t="s">
        <v>291</v>
      </c>
      <c r="C383" s="6" t="n">
        <v>243000</v>
      </c>
    </row>
    <row r="384" spans="1:32">
      <c r="A384" s="4" t="s">
        <v>286</v>
      </c>
      <c r="C384" s="6" t="n">
        <v>81000</v>
      </c>
    </row>
    <row r="385" spans="1:32">
      <c r="A385" s="4" t="s">
        <v>293</v>
      </c>
      <c r="C385" s="4" t="s">
        <v>294</v>
      </c>
    </row>
    <row r="386" spans="1:32">
      <c r="A386" s="4" t="s">
        <v>387</v>
      </c>
      <c r="C386" s="5" t="n">
        <v>15</v>
      </c>
    </row>
    <row r="387" spans="1:32">
      <c r="A387" s="4" t="s">
        <v>287</v>
      </c>
      <c r="C387" s="4" t="s">
        <v>314</v>
      </c>
    </row>
    <row r="388" spans="1:32">
      <c r="A388" s="4" t="s">
        <v>279</v>
      </c>
      <c r="C388" s="6" t="n">
        <v>18000</v>
      </c>
      <c r="AB388" s="6" t="n">
        <v>201171</v>
      </c>
    </row>
    <row r="389" spans="1:32">
      <c r="A389" s="4" t="s">
        <v>300</v>
      </c>
      <c r="C389" s="5" t="n">
        <v>2015</v>
      </c>
    </row>
    <row r="390" spans="1:32">
      <c r="A390" s="4" t="s">
        <v>301</v>
      </c>
      <c r="AA390" s="6" t="n">
        <v>41829</v>
      </c>
      <c r="AB390" s="6" t="n">
        <v>41829</v>
      </c>
    </row>
    <row r="391" spans="1:32">
      <c r="A391" s="4" t="s">
        <v>307</v>
      </c>
      <c r="T391" s="5" t="n">
        <v>302433249</v>
      </c>
      <c r="AA391" s="5" t="n">
        <v>302433249</v>
      </c>
      <c r="AB391" s="5" t="n">
        <v>302433249</v>
      </c>
      <c r="AD391" s="5" t="n">
        <v>302433249</v>
      </c>
    </row>
    <row r="392" spans="1:32">
      <c r="A392" s="4" t="s">
        <v>366</v>
      </c>
      <c r="D392" s="5" t="n">
        <v>4807695</v>
      </c>
    </row>
    <row r="393" spans="1:32">
      <c r="A393" s="4" t="s">
        <v>367</v>
      </c>
      <c r="C393" s="6" t="n">
        <v>75000</v>
      </c>
    </row>
    <row r="394" spans="1:32">
      <c r="A394" s="4" t="s">
        <v>283</v>
      </c>
      <c r="T394" s="9" t="n">
        <v>0.0039</v>
      </c>
      <c r="AA394" s="9" t="n">
        <v>0.0039</v>
      </c>
      <c r="AB394" s="9" t="n">
        <v>0.0039</v>
      </c>
      <c r="AD394" s="9" t="n">
        <v>0.0039</v>
      </c>
    </row>
    <row r="395" spans="1:32">
      <c r="A395" s="4" t="s">
        <v>389</v>
      </c>
      <c r="C395" s="4" t="s">
        <v>314</v>
      </c>
    </row>
    <row r="396" spans="1:32">
      <c r="A396" s="4" t="s">
        <v>392</v>
      </c>
    </row>
    <row r="397" spans="1:32">
      <c r="A397" s="4" t="s">
        <v>279</v>
      </c>
      <c r="C397" s="6" t="n">
        <v>222985</v>
      </c>
    </row>
    <row r="398" spans="1:32">
      <c r="A398" s="4" t="s">
        <v>307</v>
      </c>
      <c r="T398" s="5" t="n">
        <v>2463553973</v>
      </c>
      <c r="AA398" s="5" t="n">
        <v>2463553973</v>
      </c>
      <c r="AB398" s="5" t="n">
        <v>2463553973</v>
      </c>
      <c r="AD398" s="5" t="n">
        <v>2463553973</v>
      </c>
    </row>
    <row r="399" spans="1:32">
      <c r="A399" s="4" t="s">
        <v>393</v>
      </c>
    </row>
    <row r="400" spans="1:32">
      <c r="A400" s="4" t="s">
        <v>291</v>
      </c>
      <c r="B400" s="6" t="n">
        <v>69300</v>
      </c>
    </row>
    <row r="401" spans="1:32">
      <c r="A401" s="4" t="s">
        <v>286</v>
      </c>
      <c r="B401" s="5" t="n">
        <v>69300</v>
      </c>
    </row>
    <row r="402" spans="1:32">
      <c r="A402" s="4" t="s">
        <v>292</v>
      </c>
      <c r="B402" s="6" t="n">
        <v>63000</v>
      </c>
    </row>
    <row r="403" spans="1:32">
      <c r="A403" s="4" t="s">
        <v>293</v>
      </c>
      <c r="B403" s="4" t="s">
        <v>338</v>
      </c>
    </row>
    <row r="404" spans="1:32">
      <c r="A404" s="4" t="s">
        <v>387</v>
      </c>
      <c r="B404" s="5" t="n">
        <v>15</v>
      </c>
    </row>
    <row r="405" spans="1:32">
      <c r="A405" s="4" t="s">
        <v>394</v>
      </c>
      <c r="B405" s="5" t="n">
        <v>2</v>
      </c>
    </row>
    <row r="406" spans="1:32">
      <c r="A406" s="4" t="s">
        <v>296</v>
      </c>
      <c r="F406" s="5" t="n">
        <v>5</v>
      </c>
    </row>
    <row r="407" spans="1:32">
      <c r="A407" s="4" t="s">
        <v>287</v>
      </c>
      <c r="B407" s="4" t="s">
        <v>314</v>
      </c>
    </row>
    <row r="408" spans="1:32">
      <c r="A408" s="4" t="s">
        <v>279</v>
      </c>
      <c r="B408" s="6" t="n">
        <v>6300</v>
      </c>
      <c r="AB408" s="6" t="n">
        <v>61916</v>
      </c>
    </row>
    <row r="409" spans="1:32">
      <c r="A409" s="4" t="s">
        <v>300</v>
      </c>
      <c r="B409" s="6" t="n">
        <v>3000</v>
      </c>
    </row>
    <row r="410" spans="1:32">
      <c r="A410" s="4" t="s">
        <v>301</v>
      </c>
      <c r="AA410" s="6" t="n">
        <v>7384</v>
      </c>
      <c r="AB410" s="6" t="n">
        <v>7384</v>
      </c>
    </row>
    <row r="411" spans="1:32">
      <c r="A411" s="4" t="s">
        <v>303</v>
      </c>
      <c r="B411" s="4" t="s">
        <v>304</v>
      </c>
    </row>
    <row r="412" spans="1:32">
      <c r="A412" s="4" t="s">
        <v>307</v>
      </c>
      <c r="T412" s="5" t="n">
        <v>25000000</v>
      </c>
      <c r="AA412" s="5" t="n">
        <v>25000000</v>
      </c>
      <c r="AB412" s="5" t="n">
        <v>25000000</v>
      </c>
      <c r="AD412" s="5" t="n">
        <v>25000000</v>
      </c>
    </row>
    <row r="413" spans="1:32">
      <c r="A413" s="4" t="s">
        <v>308</v>
      </c>
      <c r="B413" s="4" t="s">
        <v>342</v>
      </c>
    </row>
    <row r="414" spans="1:32">
      <c r="A414" s="4" t="s">
        <v>395</v>
      </c>
    </row>
    <row r="415" spans="1:32">
      <c r="A415" s="4" t="s">
        <v>303</v>
      </c>
      <c r="B415" s="4" t="s">
        <v>344</v>
      </c>
    </row>
    <row r="416" spans="1:32">
      <c r="A416" s="4" t="s">
        <v>396</v>
      </c>
    </row>
    <row r="417" spans="1:32">
      <c r="A417" s="4" t="s">
        <v>303</v>
      </c>
      <c r="B417" s="4" t="s">
        <v>323</v>
      </c>
    </row>
    <row r="418" spans="1:32">
      <c r="A418" s="4" t="s">
        <v>397</v>
      </c>
    </row>
    <row r="419" spans="1:32">
      <c r="A419" s="4" t="s">
        <v>303</v>
      </c>
      <c r="B419" s="4" t="s">
        <v>347</v>
      </c>
    </row>
    <row r="420" spans="1:32">
      <c r="A420" s="4" t="s">
        <v>398</v>
      </c>
    </row>
    <row r="421" spans="1:32">
      <c r="A421" s="4" t="s">
        <v>303</v>
      </c>
      <c r="F421" s="4" t="s">
        <v>349</v>
      </c>
      <c r="G421" s="4" t="s">
        <v>349</v>
      </c>
    </row>
    <row r="422" spans="1:32">
      <c r="A422" s="4" t="s">
        <v>399</v>
      </c>
    </row>
    <row r="423" spans="1:32">
      <c r="A423" s="4" t="s">
        <v>303</v>
      </c>
      <c r="B423" s="4" t="s">
        <v>351</v>
      </c>
    </row>
    <row r="424" spans="1:32">
      <c r="A424" s="4" t="s">
        <v>400</v>
      </c>
    </row>
    <row r="425" spans="1:32">
      <c r="A425" s="4" t="s">
        <v>303</v>
      </c>
      <c r="B425" s="4" t="s">
        <v>353</v>
      </c>
    </row>
    <row r="426" spans="1:32">
      <c r="A426" s="4" t="s">
        <v>401</v>
      </c>
    </row>
    <row r="427" spans="1:32">
      <c r="A427" s="4" t="s">
        <v>279</v>
      </c>
      <c r="B427" s="6" t="n">
        <v>60000</v>
      </c>
    </row>
    <row r="428" spans="1:32">
      <c r="A428" s="4" t="s">
        <v>307</v>
      </c>
      <c r="T428" s="5" t="n">
        <v>984399614</v>
      </c>
      <c r="AA428" s="5" t="n">
        <v>984399614</v>
      </c>
      <c r="AB428" s="5" t="n">
        <v>984399614</v>
      </c>
      <c r="AD428" s="5" t="n">
        <v>9843996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402</v>
      </c>
      <c r="B1" s="2" t="s">
        <v>71</v>
      </c>
      <c r="C1" s="2" t="s">
        <v>1</v>
      </c>
    </row>
    <row r="2" spans="1:3">
      <c r="B2" s="2" t="s">
        <v>403</v>
      </c>
      <c r="C2" s="2" t="s">
        <v>266</v>
      </c>
    </row>
    <row r="3" spans="1:3">
      <c r="A3" s="4" t="s">
        <v>404</v>
      </c>
      <c r="B3" s="6" t="n">
        <v>1322715</v>
      </c>
      <c r="C3" s="6" t="n">
        <v>1322715</v>
      </c>
    </row>
    <row r="4" spans="1:3">
      <c r="A4" s="4" t="s">
        <v>281</v>
      </c>
      <c r="C4" s="6" t="n">
        <v>306463</v>
      </c>
    </row>
    <row r="5" spans="1:3">
      <c r="A5" s="4" t="s">
        <v>280</v>
      </c>
      <c r="C5" s="10" t="n">
        <v>4.8</v>
      </c>
    </row>
    <row r="6" spans="1:3">
      <c r="A6" s="4" t="s">
        <v>405</v>
      </c>
      <c r="C6" s="4" t="s">
        <v>406</v>
      </c>
    </row>
    <row r="7" spans="1:3">
      <c r="A7" s="4" t="s">
        <v>407</v>
      </c>
      <c r="C7" s="6" t="n">
        <v>-351302</v>
      </c>
    </row>
    <row r="8" spans="1:3">
      <c r="A8" s="4" t="s">
        <v>408</v>
      </c>
      <c r="C8" s="4" t="s">
        <v>409</v>
      </c>
    </row>
    <row r="9" spans="1:3">
      <c r="A9" s="4" t="s">
        <v>410</v>
      </c>
      <c r="C9" s="4" t="s">
        <v>411</v>
      </c>
    </row>
    <row r="10" spans="1:3">
      <c r="A10" s="4" t="s">
        <v>412</v>
      </c>
    </row>
    <row r="11" spans="1:3">
      <c r="A11" s="4" t="s">
        <v>289</v>
      </c>
      <c r="B11" s="9" t="n">
        <v>0.0007</v>
      </c>
      <c r="C11" s="9" t="n">
        <v>0.0007</v>
      </c>
    </row>
    <row r="12" spans="1:3">
      <c r="A12" s="4" t="s">
        <v>413</v>
      </c>
    </row>
    <row r="13" spans="1:3">
      <c r="A13" s="4" t="s">
        <v>414</v>
      </c>
      <c r="B13" s="11" t="n">
        <v>0.0007</v>
      </c>
      <c r="C13" s="11" t="n">
        <v>0.0007</v>
      </c>
    </row>
    <row r="14" spans="1:3">
      <c r="A14" s="4" t="s">
        <v>415</v>
      </c>
    </row>
    <row r="15" spans="1:3">
      <c r="A15" s="4" t="s">
        <v>408</v>
      </c>
      <c r="C15" s="4" t="s">
        <v>416</v>
      </c>
    </row>
    <row r="16" spans="1:3">
      <c r="A16" s="4" t="s">
        <v>417</v>
      </c>
    </row>
    <row r="17" spans="1:3">
      <c r="A17" s="4" t="s">
        <v>418</v>
      </c>
      <c r="C17" s="4" t="s">
        <v>419</v>
      </c>
    </row>
    <row r="18" spans="1:3">
      <c r="A18" s="4" t="s">
        <v>420</v>
      </c>
    </row>
    <row r="19" spans="1:3">
      <c r="A19" s="4" t="s">
        <v>410</v>
      </c>
      <c r="C19" s="4" t="s">
        <v>411</v>
      </c>
    </row>
    <row r="20" spans="1:3">
      <c r="A20" s="4" t="s">
        <v>209</v>
      </c>
    </row>
    <row r="21" spans="1:3">
      <c r="A21" s="4" t="s">
        <v>289</v>
      </c>
      <c r="B21" s="9" t="n">
        <v>0.0185</v>
      </c>
      <c r="C21" s="9" t="n">
        <v>0.0185</v>
      </c>
    </row>
    <row r="22" spans="1:3">
      <c r="A22" s="4" t="s">
        <v>421</v>
      </c>
    </row>
    <row r="23" spans="1:3">
      <c r="A23" s="4" t="s">
        <v>414</v>
      </c>
      <c r="B23" s="11" t="n">
        <v>0.0206</v>
      </c>
      <c r="C23" s="11" t="n">
        <v>0.0206</v>
      </c>
    </row>
    <row r="24" spans="1:3">
      <c r="A24" s="4" t="s">
        <v>422</v>
      </c>
    </row>
    <row r="25" spans="1:3">
      <c r="A25" s="4" t="s">
        <v>408</v>
      </c>
      <c r="C25" s="4" t="s">
        <v>349</v>
      </c>
    </row>
    <row r="26" spans="1:3">
      <c r="A26" s="4" t="s">
        <v>423</v>
      </c>
    </row>
    <row r="27" spans="1:3">
      <c r="A27" s="4" t="s">
        <v>418</v>
      </c>
      <c r="C27" s="4" t="s">
        <v>278</v>
      </c>
    </row>
    <row r="28" spans="1:3">
      <c r="A28" s="4" t="s">
        <v>424</v>
      </c>
    </row>
    <row r="29" spans="1:3">
      <c r="A29" s="4" t="s">
        <v>410</v>
      </c>
      <c r="C29" s="4" t="s">
        <v>425</v>
      </c>
    </row>
    <row r="30" spans="1:3">
      <c r="A30" s="4" t="s">
        <v>426</v>
      </c>
    </row>
    <row r="31" spans="1:3">
      <c r="A31" s="4" t="s">
        <v>404</v>
      </c>
      <c r="B31" s="6" t="n">
        <v>2554160</v>
      </c>
      <c r="C31" s="6" t="n">
        <v>2554160</v>
      </c>
    </row>
    <row r="32" spans="1:3">
      <c r="A32" s="4" t="s">
        <v>289</v>
      </c>
      <c r="B32" s="9" t="n">
        <v>0.0008</v>
      </c>
      <c r="C32" s="9" t="n">
        <v>0.0008</v>
      </c>
    </row>
    <row r="33" spans="1:3">
      <c r="A33" s="4" t="s">
        <v>281</v>
      </c>
      <c r="C33" s="6" t="n">
        <v>1432412</v>
      </c>
    </row>
    <row r="34" spans="1:3">
      <c r="A34" s="4" t="s">
        <v>407</v>
      </c>
      <c r="B34" s="6" t="n">
        <v>782225</v>
      </c>
      <c r="C34" s="6" t="n">
        <v>2365291</v>
      </c>
    </row>
    <row r="35" spans="1:3">
      <c r="A35" s="4" t="s">
        <v>427</v>
      </c>
    </row>
    <row r="36" spans="1:3">
      <c r="A36" s="4" t="s">
        <v>405</v>
      </c>
      <c r="C36" s="4" t="s">
        <v>406</v>
      </c>
    </row>
    <row r="37" spans="1:3">
      <c r="A37" s="4" t="s">
        <v>428</v>
      </c>
    </row>
    <row r="38" spans="1:3">
      <c r="A38" s="4" t="s">
        <v>414</v>
      </c>
      <c r="B38" s="11" t="n">
        <v>0.0004</v>
      </c>
      <c r="C38" s="11" t="n">
        <v>0.0004</v>
      </c>
    </row>
    <row r="39" spans="1:3">
      <c r="A39" s="4" t="s">
        <v>429</v>
      </c>
    </row>
    <row r="40" spans="1:3">
      <c r="A40" s="4" t="s">
        <v>408</v>
      </c>
      <c r="C40" s="4" t="s">
        <v>430</v>
      </c>
    </row>
    <row r="41" spans="1:3">
      <c r="A41" s="4" t="s">
        <v>431</v>
      </c>
    </row>
    <row r="42" spans="1:3">
      <c r="A42" s="4" t="s">
        <v>418</v>
      </c>
      <c r="C42" s="4" t="s">
        <v>432</v>
      </c>
    </row>
    <row r="43" spans="1:3">
      <c r="A43" s="4" t="s">
        <v>433</v>
      </c>
    </row>
    <row r="44" spans="1:3">
      <c r="A44" s="4" t="s">
        <v>414</v>
      </c>
      <c r="B44" s="11" t="n">
        <v>0.025</v>
      </c>
      <c r="C44" s="11" t="n">
        <v>0.025</v>
      </c>
    </row>
    <row r="45" spans="1:3">
      <c r="A45" s="4" t="s">
        <v>434</v>
      </c>
    </row>
    <row r="46" spans="1:3">
      <c r="A46" s="4" t="s">
        <v>408</v>
      </c>
      <c r="C46" s="4" t="s">
        <v>349</v>
      </c>
    </row>
    <row r="47" spans="1:3">
      <c r="A47" s="4" t="s">
        <v>435</v>
      </c>
    </row>
    <row r="48" spans="1:3">
      <c r="A48" s="4" t="s">
        <v>418</v>
      </c>
      <c r="C48" s="4" t="s">
        <v>436</v>
      </c>
    </row>
    <row r="49" spans="1:3">
      <c r="A49" s="4" t="s">
        <v>437</v>
      </c>
    </row>
    <row r="50" spans="1:3">
      <c r="A50" s="4" t="s">
        <v>410</v>
      </c>
      <c r="C50" s="4" t="s">
        <v>4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5"/>
    <col customWidth="1" max="3" min="3" width="30"/>
  </cols>
  <sheetData>
    <row r="1" spans="1:3">
      <c r="A1" s="1" t="s">
        <v>438</v>
      </c>
      <c r="B1" s="2" t="s">
        <v>1</v>
      </c>
      <c r="C1" s="2" t="s">
        <v>439</v>
      </c>
    </row>
    <row r="2" spans="1:3">
      <c r="B2" s="2" t="s">
        <v>440</v>
      </c>
      <c r="C2" s="2" t="s">
        <v>274</v>
      </c>
    </row>
    <row r="3" spans="1:3">
      <c r="A3" s="4" t="s">
        <v>282</v>
      </c>
      <c r="C3" s="5" t="n">
        <v>129575745</v>
      </c>
    </row>
    <row r="4" spans="1:3">
      <c r="A4" s="4" t="s">
        <v>277</v>
      </c>
      <c r="C4" s="4" t="s">
        <v>278</v>
      </c>
    </row>
    <row r="5" spans="1:3">
      <c r="A5" s="4" t="s">
        <v>441</v>
      </c>
      <c r="B5" s="4" t="s">
        <v>406</v>
      </c>
    </row>
    <row r="6" spans="1:3">
      <c r="A6" s="4" t="s">
        <v>442</v>
      </c>
      <c r="B6" s="4" t="s">
        <v>411</v>
      </c>
    </row>
    <row r="7" spans="1:3">
      <c r="A7" s="4" t="s">
        <v>443</v>
      </c>
      <c r="B7" s="4" t="s">
        <v>409</v>
      </c>
    </row>
    <row r="8" spans="1:3">
      <c r="A8" s="4" t="s">
        <v>202</v>
      </c>
    </row>
    <row r="9" spans="1:3">
      <c r="A9" s="4" t="s">
        <v>441</v>
      </c>
      <c r="B9" s="4" t="s">
        <v>406</v>
      </c>
    </row>
    <row r="10" spans="1:3">
      <c r="A10" s="4" t="s">
        <v>442</v>
      </c>
      <c r="B10" s="4" t="s">
        <v>411</v>
      </c>
    </row>
    <row r="11" spans="1:3">
      <c r="A11" s="4" t="s">
        <v>443</v>
      </c>
      <c r="B11" s="4" t="s">
        <v>409</v>
      </c>
    </row>
    <row r="12" spans="1:3">
      <c r="A12" s="4" t="s">
        <v>444</v>
      </c>
      <c r="B12" s="9" t="n">
        <v>0.0008</v>
      </c>
      <c r="C12" s="9" t="n">
        <v>0.0008</v>
      </c>
    </row>
    <row r="13" spans="1:3">
      <c r="A13" s="4" t="s">
        <v>412</v>
      </c>
    </row>
    <row r="14" spans="1:3">
      <c r="A14" s="4" t="s">
        <v>444</v>
      </c>
      <c r="B14" s="9" t="n">
        <v>0.0007</v>
      </c>
      <c r="C14" s="11" t="n">
        <v>0.0007</v>
      </c>
    </row>
    <row r="15" spans="1:3">
      <c r="A15" s="4" t="s">
        <v>445</v>
      </c>
    </row>
    <row r="16" spans="1:3">
      <c r="A16" s="4" t="s">
        <v>446</v>
      </c>
      <c r="B16" s="4" t="s">
        <v>447</v>
      </c>
    </row>
    <row r="17" spans="1:3">
      <c r="A17" s="4" t="s">
        <v>209</v>
      </c>
    </row>
    <row r="18" spans="1:3">
      <c r="A18" s="4" t="s">
        <v>444</v>
      </c>
      <c r="B18" s="9" t="n">
        <v>0.0185</v>
      </c>
      <c r="C18" s="9" t="n">
        <v>0.0185</v>
      </c>
    </row>
    <row r="19" spans="1:3">
      <c r="A19" s="4" t="s">
        <v>448</v>
      </c>
    </row>
    <row r="20" spans="1:3">
      <c r="A20" s="4" t="s">
        <v>446</v>
      </c>
      <c r="B20" s="4" t="s">
        <v>4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30"/>
  </cols>
  <sheetData>
    <row r="1" spans="1:2">
      <c r="A1" s="1" t="s">
        <v>449</v>
      </c>
      <c r="B1" s="2" t="s">
        <v>1</v>
      </c>
    </row>
    <row r="2" spans="1:2">
      <c r="B2" s="2" t="s">
        <v>274</v>
      </c>
    </row>
    <row r="3" spans="1:2">
      <c r="A3" s="3" t="s">
        <v>158</v>
      </c>
    </row>
    <row r="4" spans="1:2">
      <c r="A4" s="4" t="s">
        <v>450</v>
      </c>
      <c r="B4" s="5" t="n">
        <v>142075119</v>
      </c>
    </row>
    <row r="5" spans="1:2">
      <c r="A5" s="4" t="s">
        <v>451</v>
      </c>
      <c r="B5" s="5" t="n">
        <v>36429554</v>
      </c>
    </row>
    <row r="6" spans="1:2">
      <c r="A6" s="4" t="s">
        <v>452</v>
      </c>
      <c r="B6" s="5" t="n">
        <v>-89107585</v>
      </c>
    </row>
    <row r="7" spans="1:2">
      <c r="A7" s="4" t="s">
        <v>453</v>
      </c>
      <c r="B7" s="5" t="n">
        <v>68828703</v>
      </c>
    </row>
    <row r="8" spans="1:2">
      <c r="A8" s="4" t="s">
        <v>454</v>
      </c>
      <c r="B8" s="5" t="n">
        <v>-9698736</v>
      </c>
    </row>
    <row r="9" spans="1:2">
      <c r="A9" s="4" t="s">
        <v>455</v>
      </c>
      <c r="B9" s="5" t="n">
        <v>148527055</v>
      </c>
    </row>
    <row r="10" spans="1:2">
      <c r="A10" s="4" t="s">
        <v>456</v>
      </c>
      <c r="B10" s="9" t="n">
        <v>0.00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7"/>
    <col customWidth="1" max="5" min="5" width="21"/>
  </cols>
  <sheetData>
    <row r="1" spans="1:5">
      <c r="A1" s="1" t="s">
        <v>457</v>
      </c>
      <c r="B1" s="2" t="s">
        <v>458</v>
      </c>
      <c r="C1" s="2" t="s">
        <v>459</v>
      </c>
      <c r="D1" s="2" t="s">
        <v>460</v>
      </c>
      <c r="E1" s="2" t="s">
        <v>461</v>
      </c>
    </row>
    <row r="2" spans="1:5">
      <c r="A2" s="3" t="s">
        <v>462</v>
      </c>
    </row>
    <row r="3" spans="1:5">
      <c r="A3" s="4" t="s">
        <v>280</v>
      </c>
      <c r="D3" s="5" t="n">
        <v>4800000000</v>
      </c>
    </row>
    <row r="4" spans="1:5">
      <c r="A4" s="4" t="s">
        <v>284</v>
      </c>
      <c r="D4" s="6" t="n">
        <v>3723379</v>
      </c>
      <c r="E4" s="6" t="n">
        <v>10319680</v>
      </c>
    </row>
    <row r="5" spans="1:5">
      <c r="A5" s="4" t="s">
        <v>463</v>
      </c>
    </row>
    <row r="6" spans="1:5">
      <c r="A6" s="3" t="s">
        <v>462</v>
      </c>
    </row>
    <row r="7" spans="1:5">
      <c r="A7" s="4" t="s">
        <v>389</v>
      </c>
      <c r="B7" s="4" t="s">
        <v>314</v>
      </c>
    </row>
    <row r="8" spans="1:5">
      <c r="A8" s="4" t="s">
        <v>464</v>
      </c>
      <c r="B8" s="6" t="n">
        <v>275000</v>
      </c>
    </row>
    <row r="9" spans="1:5">
      <c r="A9" s="4" t="s">
        <v>286</v>
      </c>
      <c r="B9" s="6" t="n">
        <v>297000</v>
      </c>
    </row>
    <row r="10" spans="1:5">
      <c r="A10" s="4" t="s">
        <v>287</v>
      </c>
      <c r="B10" s="4" t="s">
        <v>314</v>
      </c>
    </row>
    <row r="11" spans="1:5">
      <c r="A11" s="4" t="s">
        <v>465</v>
      </c>
      <c r="B11" s="4" t="s">
        <v>294</v>
      </c>
    </row>
    <row r="12" spans="1:5">
      <c r="A12" s="4" t="s">
        <v>339</v>
      </c>
      <c r="B12" s="5" t="n">
        <v>15</v>
      </c>
    </row>
    <row r="13" spans="1:5">
      <c r="A13" s="4" t="s">
        <v>466</v>
      </c>
    </row>
    <row r="14" spans="1:5">
      <c r="A14" s="3" t="s">
        <v>462</v>
      </c>
    </row>
    <row r="15" spans="1:5">
      <c r="A15" s="4" t="s">
        <v>280</v>
      </c>
      <c r="C15" s="5" t="n">
        <v>287103971</v>
      </c>
    </row>
    <row r="16" spans="1:5">
      <c r="A16" s="4" t="s">
        <v>284</v>
      </c>
      <c r="C16" s="6" t="n">
        <v>77061</v>
      </c>
    </row>
    <row r="17" spans="1:5">
      <c r="A17" s="4" t="s">
        <v>467</v>
      </c>
    </row>
    <row r="18" spans="1:5">
      <c r="A18" s="3" t="s">
        <v>462</v>
      </c>
    </row>
    <row r="19" spans="1:5">
      <c r="A19" s="4" t="s">
        <v>468</v>
      </c>
      <c r="B19" s="5" t="n">
        <v>25</v>
      </c>
    </row>
    <row r="20" spans="1:5">
      <c r="A20" s="4" t="s">
        <v>469</v>
      </c>
    </row>
    <row r="21" spans="1:5">
      <c r="A21" s="3" t="s">
        <v>462</v>
      </c>
    </row>
    <row r="22" spans="1:5">
      <c r="A22" s="4" t="s">
        <v>468</v>
      </c>
      <c r="B22" s="5"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7000000</v>
      </c>
      <c r="C3" s="5" t="n">
        <v>7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3000000000</v>
      </c>
      <c r="C7" s="5" t="n">
        <v>3000000000</v>
      </c>
    </row>
    <row r="8" spans="1:3">
      <c r="A8" s="4" t="s">
        <v>66</v>
      </c>
      <c r="B8" s="5" t="n">
        <v>2109074289</v>
      </c>
      <c r="C8" s="5" t="n">
        <v>903311370</v>
      </c>
    </row>
    <row r="9" spans="1:3">
      <c r="A9" s="4" t="s">
        <v>67</v>
      </c>
      <c r="B9" s="5" t="n">
        <v>2108474289</v>
      </c>
      <c r="C9" s="5" t="n">
        <v>902711370</v>
      </c>
    </row>
    <row r="10" spans="1:3">
      <c r="A10" s="4" t="s">
        <v>58</v>
      </c>
    </row>
    <row r="11" spans="1:3">
      <c r="A11" s="4" t="s">
        <v>60</v>
      </c>
      <c r="B11" s="7" t="n">
        <v>0.001</v>
      </c>
      <c r="C11" s="7" t="n">
        <v>0.001</v>
      </c>
    </row>
    <row r="12" spans="1:3">
      <c r="A12" s="4" t="s">
        <v>61</v>
      </c>
      <c r="B12" s="5" t="n">
        <v>3000000</v>
      </c>
      <c r="C12" s="5" t="n">
        <v>3000000</v>
      </c>
    </row>
    <row r="13" spans="1:3">
      <c r="A13" s="4" t="s">
        <v>62</v>
      </c>
      <c r="B13" s="5" t="n">
        <v>3000000</v>
      </c>
      <c r="C13" s="5" t="n">
        <v>3000000</v>
      </c>
    </row>
    <row r="14" spans="1:3">
      <c r="A14" s="4" t="s">
        <v>63</v>
      </c>
      <c r="B14" s="5" t="n">
        <v>3000000</v>
      </c>
      <c r="C14" s="5" t="n">
        <v>3000000</v>
      </c>
    </row>
    <row r="15" spans="1:3">
      <c r="A15" s="4" t="s">
        <v>68</v>
      </c>
    </row>
    <row r="16" spans="1:3">
      <c r="A16" s="4" t="s">
        <v>69</v>
      </c>
      <c r="B16" s="6" t="n">
        <v>636368</v>
      </c>
      <c r="C16" s="6" t="n">
        <v>792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57500</v>
      </c>
      <c r="C4" s="6" t="n">
        <v>52400</v>
      </c>
      <c r="D4" s="6" t="n">
        <v>169900</v>
      </c>
      <c r="E4" s="6" t="n">
        <v>66800</v>
      </c>
    </row>
    <row r="5" spans="1:5">
      <c r="A5" s="4" t="s">
        <v>75</v>
      </c>
      <c r="B5" s="5" t="n">
        <v>8000</v>
      </c>
      <c r="C5" s="5" t="n">
        <v>36395</v>
      </c>
      <c r="D5" s="5" t="n">
        <v>41439</v>
      </c>
      <c r="E5" s="5" t="n">
        <v>41323</v>
      </c>
    </row>
    <row r="6" spans="1:5">
      <c r="A6" s="4" t="s">
        <v>76</v>
      </c>
      <c r="B6" s="5" t="n">
        <v>49500</v>
      </c>
      <c r="C6" s="5" t="n">
        <v>16005</v>
      </c>
      <c r="D6" s="5" t="n">
        <v>128461</v>
      </c>
      <c r="E6" s="5" t="n">
        <v>25477</v>
      </c>
    </row>
    <row r="7" spans="1:5">
      <c r="A7" s="3" t="s">
        <v>77</v>
      </c>
    </row>
    <row r="8" spans="1:5">
      <c r="A8" s="4" t="s">
        <v>78</v>
      </c>
      <c r="B8" s="5" t="n">
        <v>0</v>
      </c>
      <c r="C8" s="5" t="n">
        <v>2884</v>
      </c>
      <c r="D8" s="5" t="n">
        <v>0</v>
      </c>
      <c r="E8" s="5" t="n">
        <v>10284</v>
      </c>
    </row>
    <row r="9" spans="1:5">
      <c r="A9" s="4" t="s">
        <v>79</v>
      </c>
      <c r="B9" s="5" t="n">
        <v>317636</v>
      </c>
      <c r="C9" s="5" t="n">
        <v>282670</v>
      </c>
      <c r="D9" s="5" t="n">
        <v>912182</v>
      </c>
      <c r="E9" s="5" t="n">
        <v>793216</v>
      </c>
    </row>
    <row r="10" spans="1:5">
      <c r="A10" s="4" t="s">
        <v>80</v>
      </c>
      <c r="B10" s="5" t="n">
        <v>5286</v>
      </c>
      <c r="C10" s="5" t="n">
        <v>5286</v>
      </c>
      <c r="D10" s="5" t="n">
        <v>15858</v>
      </c>
      <c r="E10" s="5" t="n">
        <v>15858</v>
      </c>
    </row>
    <row r="11" spans="1:5">
      <c r="A11" s="4" t="s">
        <v>81</v>
      </c>
      <c r="B11" s="5" t="n">
        <v>322922</v>
      </c>
      <c r="C11" s="5" t="n">
        <v>290840</v>
      </c>
      <c r="D11" s="5" t="n">
        <v>928040</v>
      </c>
      <c r="E11" s="5" t="n">
        <v>819358</v>
      </c>
    </row>
    <row r="12" spans="1:5">
      <c r="A12" s="4" t="s">
        <v>82</v>
      </c>
      <c r="B12" s="5" t="n">
        <v>-273422</v>
      </c>
      <c r="C12" s="5" t="n">
        <v>-274835</v>
      </c>
      <c r="D12" s="5" t="n">
        <v>-799579</v>
      </c>
      <c r="E12" s="5" t="n">
        <v>-793881</v>
      </c>
    </row>
    <row r="13" spans="1:5">
      <c r="A13" s="3" t="s">
        <v>83</v>
      </c>
    </row>
    <row r="14" spans="1:5">
      <c r="A14" s="4" t="s">
        <v>84</v>
      </c>
      <c r="B14" s="5" t="n">
        <v>-529188</v>
      </c>
      <c r="C14" s="5" t="n">
        <v>-377038</v>
      </c>
      <c r="D14" s="5" t="n">
        <v>-1487984</v>
      </c>
      <c r="E14" s="5" t="n">
        <v>-981341</v>
      </c>
    </row>
    <row r="15" spans="1:5">
      <c r="A15" s="4" t="s">
        <v>85</v>
      </c>
      <c r="B15" s="5" t="n">
        <v>10897</v>
      </c>
      <c r="C15" s="5" t="n">
        <v>0</v>
      </c>
      <c r="D15" s="5" t="n">
        <v>-346395</v>
      </c>
      <c r="E15" s="5" t="n">
        <v>496645</v>
      </c>
    </row>
    <row r="16" spans="1:5">
      <c r="A16" s="4" t="s">
        <v>86</v>
      </c>
      <c r="B16" s="5" t="n">
        <v>-1614411</v>
      </c>
      <c r="C16" s="5" t="n">
        <v>-919147</v>
      </c>
      <c r="D16" s="5" t="n">
        <v>-657765</v>
      </c>
      <c r="E16" s="5" t="n">
        <v>-14311427</v>
      </c>
    </row>
    <row r="17" spans="1:5">
      <c r="A17" s="4" t="s">
        <v>87</v>
      </c>
      <c r="B17" s="5" t="n">
        <v>-2132702</v>
      </c>
      <c r="C17" s="5" t="n">
        <v>-1296185</v>
      </c>
      <c r="D17" s="5" t="n">
        <v>-2492144</v>
      </c>
      <c r="E17" s="5" t="n">
        <v>-14796123</v>
      </c>
    </row>
    <row r="18" spans="1:5">
      <c r="A18" s="4" t="s">
        <v>88</v>
      </c>
      <c r="B18" s="5" t="n">
        <v>-2406124</v>
      </c>
      <c r="C18" s="5" t="n">
        <v>-1571020</v>
      </c>
      <c r="D18" s="5" t="n">
        <v>-3291723</v>
      </c>
      <c r="E18" s="5" t="n">
        <v>-15590004</v>
      </c>
    </row>
    <row r="19" spans="1:5">
      <c r="A19" s="4" t="s">
        <v>89</v>
      </c>
      <c r="B19" s="5" t="n">
        <v>0</v>
      </c>
      <c r="C19" s="5" t="n">
        <v>0</v>
      </c>
      <c r="D19" s="5" t="n">
        <v>0</v>
      </c>
      <c r="E19" s="5" t="n">
        <v>0</v>
      </c>
    </row>
    <row r="20" spans="1:5">
      <c r="A20" s="4" t="s">
        <v>90</v>
      </c>
      <c r="B20" s="6" t="n">
        <v>-2406124</v>
      </c>
      <c r="C20" s="6" t="n">
        <v>-1571020</v>
      </c>
      <c r="D20" s="6" t="n">
        <v>-3291723</v>
      </c>
      <c r="E20" s="6" t="n">
        <v>-15590004</v>
      </c>
    </row>
    <row r="21" spans="1:5">
      <c r="A21" s="4" t="s">
        <v>91</v>
      </c>
      <c r="B21" s="6" t="n">
        <v>0</v>
      </c>
      <c r="C21" s="6" t="n">
        <v>0</v>
      </c>
      <c r="D21" s="6" t="n">
        <v>0</v>
      </c>
      <c r="E21" s="8" t="n">
        <v>-0.03</v>
      </c>
    </row>
    <row r="22" spans="1:5">
      <c r="A22" s="4" t="s">
        <v>92</v>
      </c>
      <c r="B22" s="5" t="n">
        <v>1511896142</v>
      </c>
      <c r="C22" s="5" t="n">
        <v>739239617</v>
      </c>
      <c r="D22" s="5" t="n">
        <v>1182674443</v>
      </c>
      <c r="E22" s="5" t="n">
        <v>519120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73</v>
      </c>
    </row>
    <row r="4" spans="1:5">
      <c r="A4" s="4" t="s">
        <v>94</v>
      </c>
      <c r="B4" s="6" t="n">
        <v>0</v>
      </c>
      <c r="C4" s="6" t="n">
        <v>0</v>
      </c>
      <c r="D4" s="6" t="n">
        <v>0</v>
      </c>
      <c r="E4" s="6" t="n">
        <v>18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7</v>
      </c>
      <c r="B4" s="6" t="n">
        <v>-3291723</v>
      </c>
      <c r="C4" s="6" t="n">
        <v>-15590004</v>
      </c>
    </row>
    <row r="5" spans="1:3">
      <c r="A5" s="3" t="s">
        <v>98</v>
      </c>
    </row>
    <row r="6" spans="1:3">
      <c r="A6" s="4" t="s">
        <v>99</v>
      </c>
      <c r="B6" s="5" t="n">
        <v>0</v>
      </c>
      <c r="C6" s="5" t="n">
        <v>1877</v>
      </c>
    </row>
    <row r="7" spans="1:3">
      <c r="A7" s="4" t="s">
        <v>100</v>
      </c>
      <c r="B7" s="5" t="n">
        <v>15858</v>
      </c>
      <c r="C7" s="5" t="n">
        <v>15858</v>
      </c>
    </row>
    <row r="8" spans="1:3">
      <c r="A8" s="4" t="s">
        <v>101</v>
      </c>
      <c r="B8" s="5" t="n">
        <v>1350982</v>
      </c>
      <c r="C8" s="5" t="n">
        <v>878349</v>
      </c>
    </row>
    <row r="9" spans="1:3">
      <c r="A9" s="4" t="s">
        <v>102</v>
      </c>
      <c r="B9" s="5" t="n">
        <v>0</v>
      </c>
      <c r="C9" s="5" t="n">
        <v>12500</v>
      </c>
    </row>
    <row r="10" spans="1:3">
      <c r="A10" s="4" t="s">
        <v>86</v>
      </c>
      <c r="B10" s="5" t="n">
        <v>657765</v>
      </c>
      <c r="C10" s="5" t="n">
        <v>14311427</v>
      </c>
    </row>
    <row r="11" spans="1:3">
      <c r="A11" s="4" t="s">
        <v>103</v>
      </c>
      <c r="B11" s="5" t="n">
        <v>346395</v>
      </c>
      <c r="C11" s="5" t="n">
        <v>-496645</v>
      </c>
    </row>
    <row r="12" spans="1:3">
      <c r="A12" s="3" t="s">
        <v>104</v>
      </c>
    </row>
    <row r="13" spans="1:3">
      <c r="A13" s="4" t="s">
        <v>35</v>
      </c>
      <c r="B13" s="5" t="n">
        <v>-14900</v>
      </c>
      <c r="C13" s="5" t="n">
        <v>-9199</v>
      </c>
    </row>
    <row r="14" spans="1:3">
      <c r="A14" s="4" t="s">
        <v>41</v>
      </c>
      <c r="B14" s="5" t="n">
        <v>-8039</v>
      </c>
      <c r="C14" s="5" t="n">
        <v>5765</v>
      </c>
    </row>
    <row r="15" spans="1:3">
      <c r="A15" s="4" t="s">
        <v>42</v>
      </c>
      <c r="B15" s="5" t="n">
        <v>128001</v>
      </c>
      <c r="C15" s="5" t="n">
        <v>47133</v>
      </c>
    </row>
    <row r="16" spans="1:3">
      <c r="A16" s="4" t="s">
        <v>105</v>
      </c>
      <c r="B16" s="5" t="n">
        <v>-145000</v>
      </c>
      <c r="C16" s="5" t="n">
        <v>66300</v>
      </c>
    </row>
    <row r="17" spans="1:3">
      <c r="A17" s="4" t="s">
        <v>106</v>
      </c>
      <c r="B17" s="5" t="n">
        <v>-960661</v>
      </c>
      <c r="C17" s="5" t="n">
        <v>-756639</v>
      </c>
    </row>
    <row r="18" spans="1:3">
      <c r="A18" s="3" t="s">
        <v>107</v>
      </c>
    </row>
    <row r="19" spans="1:3">
      <c r="A19" s="4" t="s">
        <v>108</v>
      </c>
      <c r="B19" s="5" t="n">
        <v>-50000</v>
      </c>
      <c r="C19" s="5" t="n">
        <v>0</v>
      </c>
    </row>
    <row r="20" spans="1:3">
      <c r="A20" s="4" t="s">
        <v>109</v>
      </c>
      <c r="B20" s="5" t="n">
        <v>50000</v>
      </c>
      <c r="C20" s="5" t="n">
        <v>0</v>
      </c>
    </row>
    <row r="21" spans="1:3">
      <c r="A21" s="4" t="s">
        <v>110</v>
      </c>
      <c r="B21" s="5" t="n">
        <v>-194111</v>
      </c>
      <c r="C21" s="5" t="n">
        <v>-405294</v>
      </c>
    </row>
    <row r="22" spans="1:3">
      <c r="A22" s="4" t="s">
        <v>111</v>
      </c>
      <c r="B22" s="5" t="n">
        <v>-38343</v>
      </c>
      <c r="C22" s="5" t="n">
        <v>-57004</v>
      </c>
    </row>
    <row r="23" spans="1:3">
      <c r="A23" s="4" t="s">
        <v>112</v>
      </c>
      <c r="B23" s="5" t="n">
        <v>1047295</v>
      </c>
      <c r="C23" s="5" t="n">
        <v>1378072</v>
      </c>
    </row>
    <row r="24" spans="1:3">
      <c r="A24" s="4" t="s">
        <v>113</v>
      </c>
      <c r="B24" s="5" t="n">
        <v>814841</v>
      </c>
      <c r="C24" s="5" t="n">
        <v>915774</v>
      </c>
    </row>
    <row r="25" spans="1:3">
      <c r="A25" s="4" t="s">
        <v>114</v>
      </c>
      <c r="B25" s="5" t="n">
        <v>-145820</v>
      </c>
      <c r="C25" s="5" t="n">
        <v>159135</v>
      </c>
    </row>
    <row r="26" spans="1:3">
      <c r="A26" s="4" t="s">
        <v>115</v>
      </c>
      <c r="B26" s="5" t="n">
        <v>304056</v>
      </c>
      <c r="C26" s="5" t="n">
        <v>13697</v>
      </c>
    </row>
    <row r="27" spans="1:3">
      <c r="A27" s="4" t="s">
        <v>116</v>
      </c>
      <c r="B27" s="5" t="n">
        <v>158236</v>
      </c>
      <c r="C27" s="5" t="n">
        <v>172832</v>
      </c>
    </row>
    <row r="28" spans="1:3">
      <c r="A28" s="3" t="s">
        <v>117</v>
      </c>
    </row>
    <row r="29" spans="1:3">
      <c r="A29" s="4" t="s">
        <v>118</v>
      </c>
      <c r="B29" s="5" t="n">
        <v>14357</v>
      </c>
      <c r="C29" s="5" t="n">
        <v>6712</v>
      </c>
    </row>
    <row r="30" spans="1:3">
      <c r="A30" s="4" t="s">
        <v>119</v>
      </c>
      <c r="B30" s="5" t="n">
        <v>0</v>
      </c>
      <c r="C30" s="5" t="n">
        <v>0</v>
      </c>
    </row>
    <row r="31" spans="1:3">
      <c r="A31" s="3" t="s">
        <v>120</v>
      </c>
    </row>
    <row r="32" spans="1:3">
      <c r="A32" s="4" t="s">
        <v>121</v>
      </c>
      <c r="B32" s="5" t="n">
        <v>3723379</v>
      </c>
      <c r="C32" s="5" t="n">
        <v>10319680</v>
      </c>
    </row>
    <row r="33" spans="1:3">
      <c r="A33" s="4" t="s">
        <v>122</v>
      </c>
      <c r="B33" s="5" t="n">
        <v>0</v>
      </c>
      <c r="C33" s="5" t="n">
        <v>150000</v>
      </c>
    </row>
    <row r="34" spans="1:3">
      <c r="A34" s="4" t="s">
        <v>123</v>
      </c>
      <c r="B34" s="6" t="n">
        <v>0</v>
      </c>
      <c r="C34" s="6" t="n">
        <v>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124</v>
      </c>
      <c r="B1" s="2" t="s">
        <v>58</v>
      </c>
      <c r="C1" s="2" t="s">
        <v>125</v>
      </c>
      <c r="D1" s="2" t="s">
        <v>126</v>
      </c>
      <c r="E1" s="2" t="s">
        <v>127</v>
      </c>
      <c r="F1" s="2" t="s">
        <v>128</v>
      </c>
    </row>
    <row r="2" spans="1:6">
      <c r="A2" s="4" t="s">
        <v>129</v>
      </c>
      <c r="B2" s="6" t="n">
        <v>0</v>
      </c>
      <c r="C2" s="6" t="n">
        <v>114800</v>
      </c>
      <c r="D2" s="6" t="n">
        <v>1074707</v>
      </c>
      <c r="E2" s="6" t="n">
        <v>-3425680</v>
      </c>
      <c r="F2" s="6" t="n">
        <v>-2236173</v>
      </c>
    </row>
    <row r="3" spans="1:6">
      <c r="A3" s="4" t="s">
        <v>130</v>
      </c>
      <c r="B3" s="5" t="n">
        <v>0</v>
      </c>
      <c r="C3" s="5" t="n">
        <v>114799226</v>
      </c>
    </row>
    <row r="4" spans="1:6">
      <c r="A4" s="4" t="s">
        <v>131</v>
      </c>
      <c r="B4" s="6" t="n">
        <v>3000</v>
      </c>
      <c r="C4" s="6" t="n">
        <v>0</v>
      </c>
      <c r="D4" s="5" t="n">
        <v>147000</v>
      </c>
      <c r="E4" s="5" t="n">
        <v>0</v>
      </c>
      <c r="F4" s="5" t="n">
        <v>150000</v>
      </c>
    </row>
    <row r="5" spans="1:6">
      <c r="A5" s="4" t="s">
        <v>132</v>
      </c>
      <c r="B5" s="5" t="n">
        <v>3000000</v>
      </c>
      <c r="C5" s="5" t="n">
        <v>0</v>
      </c>
    </row>
    <row r="6" spans="1:6">
      <c r="A6" s="4" t="s">
        <v>133</v>
      </c>
      <c r="B6" s="6" t="n">
        <v>0</v>
      </c>
      <c r="C6" s="6" t="n">
        <v>225535</v>
      </c>
      <c r="D6" s="5" t="n">
        <v>-225535</v>
      </c>
      <c r="E6" s="5" t="n">
        <v>0</v>
      </c>
      <c r="F6" s="5" t="n">
        <v>0</v>
      </c>
    </row>
    <row r="7" spans="1:6">
      <c r="A7" s="4" t="s">
        <v>134</v>
      </c>
      <c r="B7" s="5" t="n">
        <v>0</v>
      </c>
      <c r="C7" s="5" t="n">
        <v>225534647</v>
      </c>
    </row>
    <row r="8" spans="1:6">
      <c r="A8" s="4" t="s">
        <v>135</v>
      </c>
      <c r="B8" s="6" t="n">
        <v>0</v>
      </c>
      <c r="C8" s="6" t="n">
        <v>443861</v>
      </c>
      <c r="D8" s="5" t="n">
        <v>425822</v>
      </c>
      <c r="E8" s="5" t="n">
        <v>0</v>
      </c>
      <c r="F8" s="5" t="n">
        <v>869683</v>
      </c>
    </row>
    <row r="9" spans="1:6">
      <c r="A9" s="4" t="s">
        <v>136</v>
      </c>
      <c r="B9" s="5" t="n">
        <v>0</v>
      </c>
      <c r="C9" s="5" t="n">
        <v>443860261</v>
      </c>
    </row>
    <row r="10" spans="1:6">
      <c r="A10" s="4" t="s">
        <v>137</v>
      </c>
      <c r="B10" s="6" t="n">
        <v>0</v>
      </c>
      <c r="C10" s="6" t="n">
        <v>0</v>
      </c>
      <c r="D10" s="5" t="n">
        <v>9450681</v>
      </c>
      <c r="E10" s="5" t="n">
        <v>0</v>
      </c>
      <c r="F10" s="5" t="n">
        <v>9450681</v>
      </c>
    </row>
    <row r="11" spans="1:6">
      <c r="A11" s="4" t="s">
        <v>99</v>
      </c>
      <c r="B11" s="5" t="n">
        <v>0</v>
      </c>
      <c r="C11" s="5" t="n">
        <v>0</v>
      </c>
      <c r="D11" s="5" t="n">
        <v>1877</v>
      </c>
      <c r="E11" s="5" t="n">
        <v>0</v>
      </c>
      <c r="F11" s="5" t="n">
        <v>1877</v>
      </c>
    </row>
    <row r="12" spans="1:6">
      <c r="A12" s="4" t="s">
        <v>97</v>
      </c>
      <c r="B12" s="5" t="n">
        <v>0</v>
      </c>
      <c r="C12" s="5" t="n">
        <v>0</v>
      </c>
      <c r="D12" s="5" t="n">
        <v>0</v>
      </c>
      <c r="E12" s="5" t="n">
        <v>-15590004</v>
      </c>
      <c r="F12" s="5" t="n">
        <v>-15590004</v>
      </c>
    </row>
    <row r="13" spans="1:6">
      <c r="A13" s="4" t="s">
        <v>138</v>
      </c>
      <c r="B13" s="6" t="n">
        <v>3000</v>
      </c>
      <c r="C13" s="6" t="n">
        <v>784196</v>
      </c>
      <c r="D13" s="5" t="n">
        <v>10874552</v>
      </c>
      <c r="E13" s="5" t="n">
        <v>-19015684</v>
      </c>
      <c r="F13" s="5" t="n">
        <v>-7353936</v>
      </c>
    </row>
    <row r="14" spans="1:6">
      <c r="A14" s="4" t="s">
        <v>139</v>
      </c>
      <c r="B14" s="5" t="n">
        <v>3000000</v>
      </c>
      <c r="C14" s="5" t="n">
        <v>784194134</v>
      </c>
    </row>
    <row r="15" spans="1:6">
      <c r="A15" s="4" t="s">
        <v>140</v>
      </c>
      <c r="B15" s="6" t="n">
        <v>3000</v>
      </c>
      <c r="C15" s="6" t="n">
        <v>677133</v>
      </c>
      <c r="D15" s="5" t="n">
        <v>6172423</v>
      </c>
      <c r="E15" s="5" t="n">
        <v>-17444664</v>
      </c>
      <c r="F15" s="5" t="n">
        <v>-10592108</v>
      </c>
    </row>
    <row r="16" spans="1:6">
      <c r="A16" s="4" t="s">
        <v>141</v>
      </c>
      <c r="B16" s="5" t="n">
        <v>3000000</v>
      </c>
      <c r="C16" s="5" t="n">
        <v>677130755</v>
      </c>
    </row>
    <row r="17" spans="1:6">
      <c r="A17" s="4" t="s">
        <v>133</v>
      </c>
      <c r="B17" s="6" t="n">
        <v>0</v>
      </c>
      <c r="C17" s="6" t="n">
        <v>66229</v>
      </c>
      <c r="D17" s="5" t="n">
        <v>-66229</v>
      </c>
      <c r="E17" s="5" t="n">
        <v>0</v>
      </c>
      <c r="F17" s="5" t="n">
        <v>0</v>
      </c>
    </row>
    <row r="18" spans="1:6">
      <c r="A18" s="4" t="s">
        <v>134</v>
      </c>
      <c r="B18" s="5" t="n">
        <v>0</v>
      </c>
      <c r="C18" s="5" t="n">
        <v>66228985</v>
      </c>
    </row>
    <row r="19" spans="1:6">
      <c r="A19" s="4" t="s">
        <v>135</v>
      </c>
      <c r="B19" s="6" t="n">
        <v>0</v>
      </c>
      <c r="C19" s="6" t="n">
        <v>40834</v>
      </c>
      <c r="D19" s="5" t="n">
        <v>140620</v>
      </c>
      <c r="E19" s="5" t="n">
        <v>0</v>
      </c>
      <c r="F19" s="5" t="n">
        <v>181454</v>
      </c>
    </row>
    <row r="20" spans="1:6">
      <c r="A20" s="4" t="s">
        <v>136</v>
      </c>
      <c r="B20" s="5" t="n">
        <v>0</v>
      </c>
      <c r="C20" s="5" t="n">
        <v>40834394</v>
      </c>
    </row>
    <row r="21" spans="1:6">
      <c r="A21" s="4" t="s">
        <v>137</v>
      </c>
      <c r="B21" s="6" t="n">
        <v>0</v>
      </c>
      <c r="C21" s="6" t="n">
        <v>0</v>
      </c>
      <c r="D21" s="5" t="n">
        <v>4627738</v>
      </c>
      <c r="E21" s="5" t="n">
        <v>0</v>
      </c>
      <c r="F21" s="5" t="n">
        <v>4627738</v>
      </c>
    </row>
    <row r="22" spans="1:6">
      <c r="A22" s="4" t="s">
        <v>97</v>
      </c>
      <c r="B22" s="5" t="n">
        <v>0</v>
      </c>
      <c r="C22" s="5" t="n">
        <v>0</v>
      </c>
      <c r="D22" s="5" t="n">
        <v>0</v>
      </c>
      <c r="E22" s="5" t="n">
        <v>-1571020</v>
      </c>
      <c r="F22" s="5" t="n">
        <v>-1571020</v>
      </c>
    </row>
    <row r="23" spans="1:6">
      <c r="A23" s="4" t="s">
        <v>138</v>
      </c>
      <c r="B23" s="6" t="n">
        <v>3000</v>
      </c>
      <c r="C23" s="6" t="n">
        <v>784196</v>
      </c>
      <c r="D23" s="5" t="n">
        <v>10874552</v>
      </c>
      <c r="E23" s="5" t="n">
        <v>-19015684</v>
      </c>
      <c r="F23" s="5" t="n">
        <v>-7353936</v>
      </c>
    </row>
    <row r="24" spans="1:6">
      <c r="A24" s="4" t="s">
        <v>139</v>
      </c>
      <c r="B24" s="5" t="n">
        <v>3000000</v>
      </c>
      <c r="C24" s="5" t="n">
        <v>784194134</v>
      </c>
    </row>
    <row r="25" spans="1:6">
      <c r="A25" s="4" t="s">
        <v>142</v>
      </c>
      <c r="B25" s="6" t="n">
        <v>3000</v>
      </c>
      <c r="C25" s="6" t="n">
        <v>902711</v>
      </c>
      <c r="D25" s="5" t="n">
        <v>12180985</v>
      </c>
      <c r="E25" s="5" t="n">
        <v>-17081333</v>
      </c>
      <c r="F25" s="5" t="n">
        <v>-3994637</v>
      </c>
    </row>
    <row r="26" spans="1:6">
      <c r="A26" s="4" t="s">
        <v>143</v>
      </c>
      <c r="B26" s="5" t="n">
        <v>3000000</v>
      </c>
      <c r="C26" s="5" t="n">
        <v>902711370</v>
      </c>
    </row>
    <row r="27" spans="1:6">
      <c r="A27" s="4" t="s">
        <v>133</v>
      </c>
      <c r="B27" s="6" t="n">
        <v>0</v>
      </c>
      <c r="C27" s="6" t="n">
        <v>79687</v>
      </c>
      <c r="D27" s="5" t="n">
        <v>-79687</v>
      </c>
      <c r="E27" s="5" t="n">
        <v>0</v>
      </c>
      <c r="F27" s="5" t="n">
        <v>0</v>
      </c>
    </row>
    <row r="28" spans="1:6">
      <c r="A28" s="4" t="s">
        <v>134</v>
      </c>
      <c r="B28" s="5" t="n">
        <v>0</v>
      </c>
      <c r="C28" s="5" t="n">
        <v>79686983</v>
      </c>
    </row>
    <row r="29" spans="1:6">
      <c r="A29" s="4" t="s">
        <v>135</v>
      </c>
      <c r="B29" s="6" t="n">
        <v>0</v>
      </c>
      <c r="C29" s="6" t="n">
        <v>1126076</v>
      </c>
      <c r="D29" s="5" t="n">
        <v>232012</v>
      </c>
      <c r="E29" s="5" t="n">
        <v>0</v>
      </c>
      <c r="F29" s="5" t="n">
        <v>1358088</v>
      </c>
    </row>
    <row r="30" spans="1:6">
      <c r="A30" s="4" t="s">
        <v>136</v>
      </c>
      <c r="B30" s="5" t="n">
        <v>0</v>
      </c>
      <c r="C30" s="5" t="n">
        <v>1126075936</v>
      </c>
    </row>
    <row r="31" spans="1:6">
      <c r="A31" s="4" t="s">
        <v>137</v>
      </c>
      <c r="B31" s="6" t="n">
        <v>0</v>
      </c>
      <c r="C31" s="6" t="n">
        <v>0</v>
      </c>
      <c r="D31" s="5" t="n">
        <v>2365291</v>
      </c>
      <c r="E31" s="5" t="n">
        <v>0</v>
      </c>
      <c r="F31" s="5" t="n">
        <v>2365291</v>
      </c>
    </row>
    <row r="32" spans="1:6">
      <c r="A32" s="4" t="s">
        <v>97</v>
      </c>
      <c r="B32" s="5" t="n">
        <v>0</v>
      </c>
      <c r="C32" s="5" t="n">
        <v>0</v>
      </c>
      <c r="D32" s="5" t="n">
        <v>0</v>
      </c>
      <c r="E32" s="5" t="n">
        <v>-3291723</v>
      </c>
      <c r="F32" s="5" t="n">
        <v>-3291723</v>
      </c>
    </row>
    <row r="33" spans="1:6">
      <c r="A33" s="4" t="s">
        <v>144</v>
      </c>
      <c r="B33" s="6" t="n">
        <v>3000</v>
      </c>
      <c r="C33" s="6" t="n">
        <v>2108474</v>
      </c>
      <c r="D33" s="5" t="n">
        <v>14698601</v>
      </c>
      <c r="E33" s="5" t="n">
        <v>-20373056</v>
      </c>
      <c r="F33" s="5" t="n">
        <v>-3562981</v>
      </c>
    </row>
    <row r="34" spans="1:6">
      <c r="A34" s="4" t="s">
        <v>145</v>
      </c>
      <c r="B34" s="5" t="n">
        <v>3000000</v>
      </c>
      <c r="C34" s="5" t="n">
        <v>2108474289</v>
      </c>
    </row>
    <row r="35" spans="1:6">
      <c r="A35" s="4" t="s">
        <v>146</v>
      </c>
      <c r="B35" s="6" t="n">
        <v>3000</v>
      </c>
      <c r="C35" s="6" t="n">
        <v>1187806</v>
      </c>
      <c r="D35" s="5" t="n">
        <v>14139165</v>
      </c>
      <c r="E35" s="5" t="n">
        <v>-17966932</v>
      </c>
      <c r="F35" s="5" t="n">
        <v>-2636961</v>
      </c>
    </row>
    <row r="36" spans="1:6">
      <c r="A36" s="4" t="s">
        <v>147</v>
      </c>
      <c r="B36" s="5" t="n">
        <v>3000000</v>
      </c>
      <c r="C36" s="5" t="n">
        <v>1187805221</v>
      </c>
    </row>
    <row r="37" spans="1:6">
      <c r="A37" s="4" t="s">
        <v>135</v>
      </c>
      <c r="B37" s="6" t="n">
        <v>0</v>
      </c>
      <c r="C37" s="6" t="n">
        <v>920668</v>
      </c>
      <c r="D37" s="5" t="n">
        <v>-222789</v>
      </c>
      <c r="E37" s="5" t="n">
        <v>0</v>
      </c>
      <c r="F37" s="5" t="n">
        <v>697879</v>
      </c>
    </row>
    <row r="38" spans="1:6">
      <c r="A38" s="4" t="s">
        <v>136</v>
      </c>
      <c r="B38" s="5" t="n">
        <v>0</v>
      </c>
      <c r="C38" s="5" t="n">
        <v>920669068</v>
      </c>
    </row>
    <row r="39" spans="1:6">
      <c r="A39" s="4" t="s">
        <v>137</v>
      </c>
      <c r="B39" s="6" t="n">
        <v>0</v>
      </c>
      <c r="C39" s="6" t="n">
        <v>0</v>
      </c>
      <c r="D39" s="5" t="n">
        <v>782225</v>
      </c>
      <c r="E39" s="5" t="n">
        <v>0</v>
      </c>
      <c r="F39" s="5" t="n">
        <v>782225</v>
      </c>
    </row>
    <row r="40" spans="1:6">
      <c r="A40" s="4" t="s">
        <v>97</v>
      </c>
      <c r="B40" s="5" t="n">
        <v>0</v>
      </c>
      <c r="C40" s="5" t="n">
        <v>0</v>
      </c>
      <c r="D40" s="5" t="n">
        <v>0</v>
      </c>
      <c r="E40" s="5" t="n">
        <v>-2406124</v>
      </c>
      <c r="F40" s="5" t="n">
        <v>-2406124</v>
      </c>
    </row>
    <row r="41" spans="1:6">
      <c r="A41" s="4" t="s">
        <v>144</v>
      </c>
      <c r="B41" s="6" t="n">
        <v>3000</v>
      </c>
      <c r="C41" s="6" t="n">
        <v>2108474</v>
      </c>
      <c r="D41" s="6" t="n">
        <v>14698601</v>
      </c>
      <c r="E41" s="6" t="n">
        <v>-20373056</v>
      </c>
      <c r="F41" s="6" t="n">
        <v>-3562981</v>
      </c>
    </row>
    <row r="42" spans="1:6">
      <c r="A42" s="4" t="s">
        <v>145</v>
      </c>
      <c r="B42" s="5" t="n">
        <v>3000000</v>
      </c>
      <c r="C42" s="5" t="n">
        <v>2108474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5:25Z</dcterms:created>
  <dcterms:modified xmlns:dcterms="http://purl.org/dc/terms/" xmlns:xsi="http://www.w3.org/2001/XMLSchema-instance" xsi:type="dcterms:W3CDTF">2019-11-14T16:45:25Z</dcterms:modified>
</cp:coreProperties>
</file>